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C" sheetId="4" state="visible" r:id="rId4"/>
    <sheet xmlns:r="http://schemas.openxmlformats.org/officeDocument/2006/relationships" name="CONSOLIDATED BALANCE SHEETS -_2"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BUSINESS DESCRIPTION AND PRESEN" sheetId="10" state="visible" r:id="rId10"/>
    <sheet xmlns:r="http://schemas.openxmlformats.org/officeDocument/2006/relationships" name="SUMMARY OF SIGNIFICANT ACCOUNTI" sheetId="11" state="visible" r:id="rId11"/>
    <sheet xmlns:r="http://schemas.openxmlformats.org/officeDocument/2006/relationships" name="RELATED PARTIES" sheetId="12" state="visible" r:id="rId12"/>
    <sheet xmlns:r="http://schemas.openxmlformats.org/officeDocument/2006/relationships" name="DISCONTINUED OPERATIONS" sheetId="13" state="visible" r:id="rId13"/>
    <sheet xmlns:r="http://schemas.openxmlformats.org/officeDocument/2006/relationships" name="NOTES RECEIVABLE" sheetId="14" state="visible" r:id="rId14"/>
    <sheet xmlns:r="http://schemas.openxmlformats.org/officeDocument/2006/relationships" name="FIXED ASSET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CONTINGENCIES" sheetId="19" state="visible" r:id="rId19"/>
    <sheet xmlns:r="http://schemas.openxmlformats.org/officeDocument/2006/relationships" name="OPERATING SEGMENTS" sheetId="20" state="visible" r:id="rId20"/>
    <sheet xmlns:r="http://schemas.openxmlformats.org/officeDocument/2006/relationships" name="QUARTERLY DATA (UNAUDITED)" sheetId="21" state="visible" r:id="rId21"/>
    <sheet xmlns:r="http://schemas.openxmlformats.org/officeDocument/2006/relationships" name="LIQUID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OTES RECEIVABLE (Tables)" sheetId="25" state="visible" r:id="rId25"/>
    <sheet xmlns:r="http://schemas.openxmlformats.org/officeDocument/2006/relationships" name="FIXED ASSETS (Tables)" sheetId="26" state="visible" r:id="rId26"/>
    <sheet xmlns:r="http://schemas.openxmlformats.org/officeDocument/2006/relationships" name="NOTES PAYABLE (Tables)" sheetId="27" state="visible" r:id="rId27"/>
    <sheet xmlns:r="http://schemas.openxmlformats.org/officeDocument/2006/relationships" name="INCOME TAXES (Tables)" sheetId="28" state="visible" r:id="rId28"/>
    <sheet xmlns:r="http://schemas.openxmlformats.org/officeDocument/2006/relationships" name="STOCKHOLDERS_ EQUITY (Tables)" sheetId="29" state="visible" r:id="rId29"/>
    <sheet xmlns:r="http://schemas.openxmlformats.org/officeDocument/2006/relationships" name="OPERATING SEGMENTS (Tables)" sheetId="30" state="visible" r:id="rId30"/>
    <sheet xmlns:r="http://schemas.openxmlformats.org/officeDocument/2006/relationships" name="QUARTERLY DATA (UNAUDITED) (Tab" sheetId="31" state="visible" r:id="rId31"/>
    <sheet xmlns:r="http://schemas.openxmlformats.org/officeDocument/2006/relationships" name="BUSINESS DESCRIPTION AND PRES_2" sheetId="32" state="visible" r:id="rId32"/>
    <sheet xmlns:r="http://schemas.openxmlformats.org/officeDocument/2006/relationships" name="SUMMARY OF SIGNIFICANT ACCOUN_3" sheetId="33" state="visible" r:id="rId33"/>
    <sheet xmlns:r="http://schemas.openxmlformats.org/officeDocument/2006/relationships" name="DISCONTINUED OPERATIONS (Detail" sheetId="34" state="visible" r:id="rId34"/>
    <sheet xmlns:r="http://schemas.openxmlformats.org/officeDocument/2006/relationships" name="Notes Receivable (Details)" sheetId="35" state="visible" r:id="rId35"/>
    <sheet xmlns:r="http://schemas.openxmlformats.org/officeDocument/2006/relationships" name="NOTES RECEIVABLE (Details Narra" sheetId="36" state="visible" r:id="rId36"/>
    <sheet xmlns:r="http://schemas.openxmlformats.org/officeDocument/2006/relationships" name="Fixed Assets (Details)"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Income Tax (Details)" sheetId="40" state="visible" r:id="rId40"/>
    <sheet xmlns:r="http://schemas.openxmlformats.org/officeDocument/2006/relationships" name="INCOME TAXES (Details Narrative" sheetId="41" state="visible" r:id="rId41"/>
    <sheet xmlns:r="http://schemas.openxmlformats.org/officeDocument/2006/relationships" name="Preferred stock (Details)" sheetId="42" state="visible" r:id="rId42"/>
    <sheet xmlns:r="http://schemas.openxmlformats.org/officeDocument/2006/relationships" name="STOCKHOLDERS_ EQUITY (Details N" sheetId="43" state="visible" r:id="rId43"/>
    <sheet xmlns:r="http://schemas.openxmlformats.org/officeDocument/2006/relationships" name="Schedule Of Segment Reporting (" sheetId="44" state="visible" r:id="rId44"/>
    <sheet xmlns:r="http://schemas.openxmlformats.org/officeDocument/2006/relationships" name="Schedule Of Quarterly Financial" sheetId="45" state="visible" r:id="rId45"/>
    <sheet xmlns:r="http://schemas.openxmlformats.org/officeDocument/2006/relationships" name="LIQUIDITY (Details Narrative)"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8187</t>
        </is>
      </c>
    </row>
    <row r="13">
      <c r="A13" s="4" t="inlineStr">
        <is>
          <t>Entity Registrant Name</t>
        </is>
      </c>
      <c r="B13" s="4" t="inlineStr">
        <is>
          <t>NEW
CONCEPT ENERGY, INC.</t>
        </is>
      </c>
    </row>
    <row r="14">
      <c r="A14" s="4" t="inlineStr">
        <is>
          <t>Entity Central Index Key</t>
        </is>
      </c>
      <c r="B14" s="4" t="inlineStr">
        <is>
          <t>0000105744</t>
        </is>
      </c>
    </row>
    <row r="15">
      <c r="A15" s="4" t="inlineStr">
        <is>
          <t>Entity Tax Identification Number</t>
        </is>
      </c>
      <c r="B15" s="4" t="inlineStr">
        <is>
          <t>75-2399477</t>
        </is>
      </c>
    </row>
    <row r="16">
      <c r="A16" s="4" t="inlineStr">
        <is>
          <t>Entity Incorporation, State or Country Code</t>
        </is>
      </c>
      <c r="B16" s="4" t="inlineStr">
        <is>
          <t>NV</t>
        </is>
      </c>
    </row>
    <row r="17">
      <c r="A17" s="4" t="inlineStr">
        <is>
          <t>Entity Address, Address Line One</t>
        </is>
      </c>
      <c r="B17" s="4" t="inlineStr">
        <is>
          <t>1603 LBJ Freeway</t>
        </is>
      </c>
    </row>
    <row r="18">
      <c r="A18" s="4" t="inlineStr">
        <is>
          <t>Entity Address, Address Line Two</t>
        </is>
      </c>
      <c r="B18" s="4" t="inlineStr">
        <is>
          <t>Suite 8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972)</t>
        </is>
      </c>
    </row>
    <row r="23">
      <c r="A23" s="4" t="inlineStr">
        <is>
          <t>Local Phone Number</t>
        </is>
      </c>
      <c r="B23" s="4" t="inlineStr">
        <is>
          <t>407-8400</t>
        </is>
      </c>
    </row>
    <row r="24">
      <c r="A24" s="4" t="inlineStr">
        <is>
          <t>Title of 12(b) Security</t>
        </is>
      </c>
      <c r="B24" s="4" t="inlineStr">
        <is>
          <t>Common Stock, par value $0.01</t>
        </is>
      </c>
    </row>
    <row r="25">
      <c r="A25" s="4" t="inlineStr">
        <is>
          <t>Trading Symbol</t>
        </is>
      </c>
      <c r="B25" s="4" t="inlineStr">
        <is>
          <t>GBR</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4168000</v>
      </c>
    </row>
    <row r="36">
      <c r="A36" s="4" t="inlineStr">
        <is>
          <t>Entity Common Stock, Shares Outstanding</t>
        </is>
      </c>
      <c r="C36" s="6" t="n">
        <v>5131934</v>
      </c>
    </row>
    <row r="37">
      <c r="A37" s="4" t="inlineStr">
        <is>
          <t>Auditor Firm ID</t>
        </is>
      </c>
      <c r="B37" s="4" t="inlineStr">
        <is>
          <t>1820</t>
        </is>
      </c>
    </row>
    <row r="38">
      <c r="A38" s="4" t="inlineStr">
        <is>
          <t>Auditor Name</t>
        </is>
      </c>
      <c r="B38" s="4" t="inlineStr">
        <is>
          <t>Swalm &amp; Associates, P.C.</t>
        </is>
      </c>
    </row>
    <row r="39">
      <c r="A39" s="4" t="inlineStr">
        <is>
          <t>Auditor Location</t>
        </is>
      </c>
      <c r="B39" s="4" t="inlineStr">
        <is>
          <t>Richards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DESCRIPTION AND PRESENTATION</t>
        </is>
      </c>
      <c r="B1" s="2" t="inlineStr">
        <is>
          <t>12 Months Ended</t>
        </is>
      </c>
    </row>
    <row r="2">
      <c r="B2" s="2" t="inlineStr">
        <is>
          <t>Dec. 31, 2021</t>
        </is>
      </c>
    </row>
    <row r="3">
      <c r="A3" s="3" t="inlineStr">
        <is>
          <t>Accounting Policies [Abstract]</t>
        </is>
      </c>
    </row>
    <row r="4">
      <c r="A4" s="4" t="inlineStr">
        <is>
          <t>BUSINESS DESCRIPTION AND PRESENTATION</t>
        </is>
      </c>
      <c r="B4" s="4" t="inlineStr">
        <is>
          <t>NOTE A – BUSINESS DESCRIPTION AND PRESENTATION The Company owns approximately 190 acres of land
located in Parkersburg West Virginia. Located on the land are four structures totaling approximately 53,000 square feet. Of this total
area the main industrial / office building contains approximately 24,800 square feet of which as of December 31, 2021 approximately 16,000
of industrial area is leased for $101,000 per annum In August 2020, the Company sold its oil and gas wells
and mineral leases which were located in Ohio and West Virginia. The oil and operations for the periods included in this report are reflected
as discontinued operations. The Company’s ability to meet current cash obligations
relies on cash received from operations and the collection of notes receivable, including a $ 3.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B – SUMMARY OF SIGNIFICANT ACCOUNTING POLICIES A summary of the significant accounting policies applied in the preparation
of the accompanying consolidated financial statements follows: 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 13,000 12,000 18,000 Segments The Company operates one primary business segment:
real estate rental. Segment data is provided in “Note K” to these consolidated financial statements. On August 31, 2020, the Company sold its oil and gas
segment which is now reflected as Discontinued Operations. Revenue Recognition Rental income for property leases are recorded when
due from the tenant and is recognized monthly as it is earned, which is not materially different than on a straight-line basis as lease
terms are generally for periods of one year or les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Cash Equivalents The Company considers all short-term deposits and
money market investments with a maturity of less than three months to be cash equivalents. 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C – RELATED PARTIES Commencing in February 2008, three publicly traded
entities needed a chief financial officer, American Realty Investors, Inc. (“ARL”), Transcontinental Realty Investors, Inc.
(“TCI”) and Income Opportunity Realty Investors, Inc. (“IOR”), Mr. Bertcher, is a certified public accountant
and has a long history in their industry. New Concept made arrangements with the three entities whereby, in addition to his responsibilities
to New Concept Mr. Bertcher would be Chief Financial Officer for the three entities. Mr. Bertcher was paid directly for such services
by the contractual advisor for the three companies. Mr. Bertcher resigned as an officer of American Realty Investors, Inc. (“ARI”)
and Transcontinental Realty Investors, Inc. (“TCI”) on June 30, 2019, but continued on as an officer of Income Opportunity
Realty Investors, Inc. (“IOR”) until he resigned December 16, 2021. Beginning in 2011 Pillar Income Asset Management (“Pillar”)
became the contractual advisor to the three publically traded entities. Pillar is a wholly owned subsidiary of RAI and Mr. Bertcher serves
as a director. In addition to the relationship with Mr. Bertcher, New Concept conducts business with Pillar whereby Pillar provided the
Company with services including processing payroll, acquiring insurance and other administrative matters. The Company believes that by
purchasing these services through certain large entities it can get lower costs and better service. Pillar does not charge the Company
a fee for providing these services. The Company reimburses Pillar for the direct cost for such services. Realty Advisors, Inc., (“RAI”) is a privately
owned investment company and by virtue of its stock ownership, the controlling shareholder for the three public entities. Mr. Bertcher
was an officer of RAI until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CONTINUED OPERATIONS</t>
        </is>
      </c>
      <c r="B1" s="2" t="inlineStr">
        <is>
          <t>12 Months Ended</t>
        </is>
      </c>
    </row>
    <row r="2">
      <c r="B2" s="2" t="inlineStr">
        <is>
          <t>Dec. 31, 2021</t>
        </is>
      </c>
    </row>
    <row r="3">
      <c r="A3" s="3" t="inlineStr">
        <is>
          <t>Accounting Policies [Abstract]</t>
        </is>
      </c>
    </row>
    <row r="4">
      <c r="A4" s="4" t="inlineStr">
        <is>
          <t>DISCONTINUED OPERATIONS</t>
        </is>
      </c>
      <c r="B4" s="4" t="inlineStr">
        <is>
          <t xml:space="preserve">NOTE D – DISCONTINUED OPERATIONS On August 31, 2020,
the Company sold its entire oil and gas operation for $ 85,000 2,745,000 2,138,000 Also
included in discontinued operations are net operating expenses the Company incurred during the period presented. For the years ended
December 31, 2020 and 2019 the Company recorded operating losses of $ 170,000
and 2,412,000 2,2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 E – NOTES RECEIVABLE Notes Receivable
Interest
Rate 2021 2020
American Realty Investors, Inc. (a related party) receivable upon maturity in September 2022 6 % $ 3,560 $ 3,631
Third Party receivable payable monthly and matures in July 2025 6 % — 205
3,560 3,836
less: current portion of notes receivable 3,560 3,683
Notes Receivable $ 0 $ 153 The Company held a note receivable from a non related party. The
original note was $415,000 payable in 120 monthly payments at 6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F – FIXED ASSETS Land, building and furniture, fixtures and equipment
are recorded at cost incurred to acquire the assets. At December 31, 2021, Fixed Assets
2021 2020
Land and improvements $ 432 $ 432
Buildings and improvements 341 341
Total fixed assets 773 773
Less: Accumulated depreciation (130 ) (117 )
Net Fixed Assets $ 643 $ 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G – NOTES PAYABLE Notes payable
2021 2020
Bank Debt $ — $ 192
Less current portion of long term debt — (52 )
— 140
Less deferred borrowing costs, net of amortization — (18 )
$ — $ 122 Bank debt represent loans from a bank to finance drilling
and equipment at the Company’s oil and gas operation. The interest rate ranged from 5% to 5 ½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H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liabilities using enacted tax rates in effect for the year in which the
differences are expected to reverse. The effect of the change in tax rates on deferred
tax assets are liabilities recognized in income in the period that includes the enactment date. We Recognize deferred tax assets to the
extent that we believe these assets are more likely than not to be realized. If we determine that we would be able to release our deferred
tax asset in the future in excess of their net recorded amount, we would make an adjustment to the deferred tax asset valuation allowance,
which would reduce the provision for income taxes. At December 31, 2021, the Company had net operating
loss carry forwards of approximately $ 8.3 million The Company has no assurance as to if and when the
benefit of NOL carryforwards will not be realized, therefore, a valuation allowance on the related deferred tax assets has been recorded. Forms 1120, U.S, Corporation Income Tax Returns, The following table presents the principal reasons for the
difference between the Company's effective tax rate and the United States statutory Income Tax
2021 2020 2019
Earned income tax at statutory rate of 21 $ 15 $ 413 $ —
Net operating loss utilization (15 ) (413 ) —
Deferred tax asset from NOL carry forwards 1,735 1,786 2,200
Valuation allowance (1,735 ) (1,786 ) (2,200 )
Reported income tax expense (benefit) $ 0 $ 0 $ 0
Effective income tax rate 0.00 % 0.00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I – STOCKHOLDERS’ EQUITY Outstanding Preferred Stock Preferred stock
Year Ended
December 31,
2021 2020
Series B convertible preferred stock, $ 10 100 100 one 1 1 The
Series B preferred stock has a liquidation value of $100 per share. The right to convert expired April 30, 2003. Dividends
at a rate of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J – CONTINGENCIES The Company has been named as a defendant in lawsuits
in the ordinary course of business. Management is of the opinion that these lawsuits will not have a material effect on the financial
condition, results of operations or cash flow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2</v>
      </c>
      <c r="C3" s="5" t="n">
        <v>27</v>
      </c>
    </row>
    <row r="4">
      <c r="A4" s="4" t="inlineStr">
        <is>
          <t>Current portion note receivable (including $3,560 and $3,631 in 2021 and 2020 from related parties)</t>
        </is>
      </c>
      <c r="B4" s="6" t="n">
        <v>3560</v>
      </c>
      <c r="C4" s="6" t="n">
        <v>3683</v>
      </c>
    </row>
    <row r="5">
      <c r="A5" s="4" t="inlineStr">
        <is>
          <t>Other current assets</t>
        </is>
      </c>
      <c r="B5" s="4" t="inlineStr">
        <is>
          <t xml:space="preserve"> </t>
        </is>
      </c>
      <c r="C5" s="6" t="n">
        <v>92</v>
      </c>
    </row>
    <row r="6">
      <c r="A6" s="4" t="inlineStr">
        <is>
          <t>Total current assets</t>
        </is>
      </c>
      <c r="B6" s="6" t="n">
        <v>3812</v>
      </c>
      <c r="C6" s="6" t="n">
        <v>3802</v>
      </c>
    </row>
    <row r="7">
      <c r="A7" s="3" t="inlineStr">
        <is>
          <t>Property and equipment, net of depreciation</t>
        </is>
      </c>
    </row>
    <row r="8">
      <c r="A8" s="4" t="inlineStr">
        <is>
          <t>Land, buildings and equipment</t>
        </is>
      </c>
      <c r="B8" s="6" t="n">
        <v>643</v>
      </c>
      <c r="C8" s="6" t="n">
        <v>656</v>
      </c>
    </row>
    <row r="9">
      <c r="A9" s="4" t="inlineStr">
        <is>
          <t>Note Receivable</t>
        </is>
      </c>
      <c r="B9" s="4" t="inlineStr">
        <is>
          <t xml:space="preserve"> </t>
        </is>
      </c>
      <c r="C9" s="6" t="n">
        <v>153</v>
      </c>
    </row>
    <row r="10">
      <c r="A10" s="4" t="inlineStr">
        <is>
          <t>Total assets</t>
        </is>
      </c>
      <c r="B10" s="5" t="n">
        <v>4455</v>
      </c>
      <c r="C10" s="5" t="n">
        <v>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NOTE K – OPERATING SEGMENTS The following table reconciles the segment information
to the corresponding amounts in the Consolidated Statements of Operations and assets from continuing operations:
Year ended December 31, 2021 Current Operations Corporate Total Discontinued Operations Oil &amp; Gas
Operating revenue $ 101 $ — $ 101 $ —
Operating expenses 65 360 425 —
Depreciation, depletion and amortization 12 — 12 —
Impairment of oil and gas properties — — — —
Total Operating Expenses 77 360 437 —
Interest income — 220 220 —
Interest expense — (5 ) (5 ) —
Gain in sale of oil &amp; gas operations — — — —
Other income (expense), net — 191 191 —
Segment operating income (loss) $ 24 $ 46 $ 70 $ —
Year ended December 31, 2020 Current Operations Corporate Total Discontinued Operations Oil &amp; Gas
Operating revenue $ 101 $ — $ 101 $ 225
Operating expenses 60 390 450 395
Depreciation, depletion and amortization 12 6 18 —
Impairment of oil and gas properties — — — —
Total Operating Expenses 72 396 468 395
Interest income — 242 242 —
Interest expense — (12 ) (12 ) 2,138
Other income (expense), net — 85 85 —
Segment operating income (loss) $ 29 $ (81 ) $ (52 ) $ 1,968
Year ended December 31, 2019 Current Operations Corporate Total Discontinued Operations Oil &amp; Gas
Operating revenue $ 98 $ — $ 98 $ 492
Operating expenses 50 412 462 550
Depreciation, depletion and amortization 11 6 17 69
Impairment of oil and gas properties — — — 2,285
Total Operating Expenses 61 418 479 2,904
Interest income — 257 257 —
Interest expense — (15 ) (15 ) —
Other income (expense), net — 199 199 —
Segment operating income (loss) $ 37 $ 23 $ 60 $ (2,4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1</t>
        </is>
      </c>
    </row>
    <row r="3">
      <c r="A3" s="3" t="inlineStr">
        <is>
          <t>Quarterly Financial Information Disclosure [Abstract]</t>
        </is>
      </c>
    </row>
    <row r="4">
      <c r="A4" s="4" t="inlineStr">
        <is>
          <t>QUARTERLY DATA (UNAUDITED)</t>
        </is>
      </c>
      <c r="B4" s="4" t="inlineStr">
        <is>
          <t xml:space="preserve">NOTE L – QUARTERLY DATA (UNAUDITED) The table below reflects the Company’s selected
quarterly information for the years ended December 31, 2021, 2020 and 2019. Amounts shown are in thousands except per share
amounts.
First Second Third Fourth
Year ended December 31, 2021 Quarter Quarter Quarter Quarter
Revenue $ 26 $ 26 $ 25 $ 25
Operating (expense) (18 ) (20 ) (34 ) (5 )
Corporate general and administrative expense (74 ) (111 ) (53 ) (122 )
Other income (expense) net 145 154 54 53
Income (loss) allocable to common shareholders 79 49 (8 ) (49 )
Income (loss) per common share – basic $ 0.01 $ 0.01 ($ 0.01 ) $ 0.00
First Second Third Fourth
Year ended December 31, 2020 Quarter Quarter Quarter Quarter
Revenue $ 25 $ 25 $ 25 $ 26
Operating (expense) (18 ) (18 ) (18 ) (18 )
Corporate general and administrative expense (104 ) (127 ) (65 ) (100 )
Other income (expense) net 60 60 137 58
Income (loss) allocable to common shareholders (97 ) (137 ) 2,182 (32 )
Income (loss) per common share – basic ($ 0.02 ) ($ 0.03 ) $ 0.43 $ 0.00
First Second Third Fourth
Year ended December 31, 2019 Quarter Quarter Quarter Quarter
Revenue $ 24 $ 24 $ 25 $ 25
Operating (expense) (15 ) (15 ) (215 ) (16 )
Corporate general and administrative expense (88 ) (134 ) (92 ) (104 )
Other income (expense) net 60 213 106 62
Income (loss) allocable to common shareholders $ 126 $ (141 ) $ (2,320 ) $ (17 )
Income (loss) per common share – basic $ 0.02 ($ 0.03 ) ($ 0.45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NOTE M – LIQUIDITY The Company’s ability to meet current cash obligations relies on
cash received from operations and the collection of notes receivable, including a $ 3.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N – SUBSEQUENT EVENTS The date to which events occurring after December 31, 2021, the date of the most recent
balance sheet, have been evaluated for possible adjustments to the financial statements or disclosure is March 18,
2022,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t>
        </is>
      </c>
    </row>
    <row r="5">
      <c r="A5" s="4" t="inlineStr">
        <is>
          <t>Depreciation</t>
        </is>
      </c>
      <c r="B5" s="4" t="inlineStr">
        <is>
          <t xml:space="preserve">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 13,000 12,000 18,000 </t>
        </is>
      </c>
    </row>
    <row r="6">
      <c r="A6" s="4" t="inlineStr">
        <is>
          <t>Segments</t>
        </is>
      </c>
      <c r="B6" s="4" t="inlineStr">
        <is>
          <t xml:space="preserve">Segments The Company operates one primary business segment:
real estate rental. Segment data is provided in “Note K” to these consolidated financial statements. On August 31, 2020, the Company sold its oil and gas
segment which is now reflected as Discontinued Operations. </t>
        </is>
      </c>
    </row>
    <row r="7">
      <c r="A7" s="4" t="inlineStr">
        <is>
          <t>Revenue Recognition</t>
        </is>
      </c>
      <c r="B7" s="4" t="inlineStr">
        <is>
          <t xml:space="preserve">Revenue Recognition Rental income for property leases are recorded when
due from the tenant and is recognized monthly as it is earned, which is not materially different than on a straight-line basis as lease
terms are generally for periods of one year or less. </t>
        </is>
      </c>
    </row>
    <row r="8">
      <c r="A8" s="4" t="inlineStr">
        <is>
          <t>Use of Estimates</t>
        </is>
      </c>
      <c r="B8"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t>
        </is>
      </c>
    </row>
    <row r="9">
      <c r="A9" s="4" t="inlineStr">
        <is>
          <t>Cash Equivalents</t>
        </is>
      </c>
      <c r="B9" s="4" t="inlineStr">
        <is>
          <t xml:space="preserve">Cash Equivalents The Company considers all short-term deposits and
money market investments with a maturity of less than three months to be cash equivalents. </t>
        </is>
      </c>
    </row>
    <row r="10">
      <c r="A10" s="4" t="inlineStr">
        <is>
          <t>Impairment of Notes Receivable</t>
        </is>
      </c>
      <c r="B10" s="4" t="inlineStr">
        <is>
          <t xml:space="preserve">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t>
        </is>
      </c>
    </row>
    <row r="11">
      <c r="A11" s="4" t="inlineStr">
        <is>
          <t>Impairment of Long-Lived Assets</t>
        </is>
      </c>
      <c r="B11" s="4" t="inlineStr">
        <is>
          <t xml:space="preserve">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t>
        </is>
      </c>
    </row>
    <row r="12">
      <c r="A12" s="4" t="inlineStr">
        <is>
          <t>Sales of Real Estate</t>
        </is>
      </c>
      <c r="B12" s="4" t="inlineStr">
        <is>
          <t>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t>
        </is>
      </c>
    </row>
    <row r="13">
      <c r="A13" s="4" t="inlineStr">
        <is>
          <t>Income Taxes</t>
        </is>
      </c>
      <c r="B13" s="4" t="inlineStr">
        <is>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Notes Receivable</t>
        </is>
      </c>
      <c r="B4" s="4" t="inlineStr">
        <is>
          <t xml:space="preserve">Notes Receivable
Interest
Rate 2021 2020
American Realty Investors, Inc. (a related party) receivable upon maturity in September 2022 6 % $ 3,560 $ 3,631
Third Party receivable payable monthly and matures in July 2025 6 % — 205
3,560 3,836
less: current portion of notes receivable 3,560 3,683
Notes Receivable $ 0 $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Land, building and furniture, fixtures and equipment
are recorded at cost incurred to acquire the assets. At December 31, 2021, Fixed Assets
2021 2020
Land and improvements $ 432 $ 432
Buildings and improvements 341 341
Total fixed assets 773 773
Less: Accumulated depreciation (130 ) (117 )
Net Fixed Assets $ 643 $ 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2021 2020
Bank Debt $ — $ 192
Less current portion of long term debt — (52 )
— 140
Less deferred borrowing costs, net of amortization — (18 )
$ — $ 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t>
        </is>
      </c>
      <c r="B4" s="4" t="inlineStr">
        <is>
          <t>The following table presents the principal reasons for the
difference between the Company's effective tax rate and the United States statutory Income Tax
2021 2020 2019
Earned income tax at statutory rate of 21 $ 15 $ 413 $ —
Net operating loss utilization (15 ) (413 ) —
Deferred tax asset from NOL carry forwards 1,735 1,786 2,200
Valuation allowance (1,735 ) (1,786 ) (2,200 )
Reported income tax expense (benefit) $ 0 $ 0 $ 0
Effective income tax rate 0.00 %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Preferred stock</t>
        </is>
      </c>
      <c r="B4" s="4" t="inlineStr">
        <is>
          <t xml:space="preserve">Preferred stock
Year Ended
December 31,
2021 2020
Series B convertible preferred stock, $ 10 100 100 one 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custom:CurrentPortionNotesReceivableRelatedParties-0]</t>
        </is>
      </c>
      <c r="B3" s="5" t="n">
        <v>3560</v>
      </c>
      <c r="C3" s="5" t="n">
        <v>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Year ended December 31, 2021 Current Operations Corporate Total Discontinued Operations Oil &amp; Gas
Operating revenue $ 101 $ — $ 101 $ —
Operating expenses 65 360 425 —
Depreciation, depletion and amortization 12 — 12 —
Impairment of oil and gas properties — — — —
Total Operating Expenses 77 360 437 —
Interest income — 220 220 —
Interest expense — (5 ) (5 ) —
Gain in sale of oil &amp; gas operations — — — —
Other income (expense), net — 191 191 —
Segment operating income (loss) $ 24 $ 46 $ 70 $ —
Year ended December 31, 2020 Current Operations Corporate Total Discontinued Operations Oil &amp; Gas
Operating revenue $ 101 $ — $ 101 $ 225
Operating expenses 60 390 450 395
Depreciation, depletion and amortization 12 6 18 —
Impairment of oil and gas properties — — — —
Total Operating Expenses 72 396 468 395
Interest income — 242 242 —
Interest expense — (12 ) (12 ) 2,138
Other income (expense), net — 85 85 —
Segment operating income (loss) $ 29 $ (81 ) $ (52 ) $ 1,968
Year ended December 31, 2019 Current Operations Corporate Total Discontinued Operations Oil &amp; Gas
Operating revenue $ 98 $ — $ 98 $ 492
Operating expenses 50 412 462 550
Depreciation, depletion and amortization 11 6 17 69
Impairment of oil and gas properties — — — 2,285
Total Operating Expenses 61 418 479 2,904
Interest income — 257 257 —
Interest expense — (15 ) (15 ) —
Other income (expense), net — 199 199 —
Segment operating income (loss) $ 37 $ 23 $ 60 $ (2,4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 [Table Text Block]</t>
        </is>
      </c>
      <c r="B4" s="4" t="inlineStr">
        <is>
          <t xml:space="preserve">First Second Third Fourth
Year ended December 31, 2021 Quarter Quarter Quarter Quarter
Revenue $ 26 $ 26 $ 25 $ 25
Operating (expense) (18 ) (20 ) (34 ) (5 )
Corporate general and administrative expense (74 ) (111 ) (53 ) (122 )
Other income (expense) net 145 154 54 53
Income (loss) allocable to common shareholders 79 49 (8 ) (49 )
Income (loss) per common share – basic $ 0.01 $ 0.01 ($ 0.01 ) $ 0.00
First Second Third Fourth
Year ended December 31, 2020 Quarter Quarter Quarter Quarter
Revenue $ 25 $ 25 $ 25 $ 26
Operating (expense) (18 ) (18 ) (18 ) (18 )
Corporate general and administrative expense (104 ) (127 ) (65 ) (100 )
Other income (expense) net 60 60 137 58
Income (loss) allocable to common shareholders (97 ) (137 ) 2,182 (32 )
Income (loss) per common share – basic ($ 0.02 ) ($ 0.03 ) $ 0.43 $ 0.00
First Second Third Fourth
Year ended December 31, 2019 Quarter Quarter Quarter Quarter
Revenue $ 24 $ 24 $ 25 $ 25
Operating (expense) (15 ) (15 ) (215 ) (16 )
Corporate general and administrative expense (88 ) (134 ) (92 ) (104 )
Other income (expense) net 60 213 106 62
Income (loss) allocable to common shareholders $ 126 $ (141 ) $ (2,320 ) $ (17 )
Income (loss) per common share – basic $ 0.02 ($ 0.03 ) ($ 0.45 )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BUSINESS DESCRIPTION AND PRESENTATION (Details Narrative)</t>
        </is>
      </c>
      <c r="B1" s="2" t="inlineStr">
        <is>
          <t>12 Months Ended</t>
        </is>
      </c>
    </row>
    <row r="2">
      <c r="B2" s="2" t="inlineStr">
        <is>
          <t>Dec. 31, 2021USD ($)</t>
        </is>
      </c>
    </row>
    <row r="3">
      <c r="A3" s="3" t="inlineStr">
        <is>
          <t>Accounting Policies [Abstract]</t>
        </is>
      </c>
    </row>
    <row r="4">
      <c r="A4" s="4" t="inlineStr">
        <is>
          <t>[custom:LeaseRevenueperAnnum]</t>
        </is>
      </c>
      <c r="B4" s="4" t="inlineStr">
        <is>
          <t>$101,000 per annum</t>
        </is>
      </c>
    </row>
    <row r="5">
      <c r="A5" s="4" t="inlineStr">
        <is>
          <t>[custom:CashReceivedFromOperationsAndNotesReceivablesFromRelatedParties]</t>
        </is>
      </c>
      <c r="B5" s="5" t="n">
        <v>3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reciation</t>
        </is>
      </c>
      <c r="B4" s="5" t="n">
        <v>13000</v>
      </c>
      <c r="C4" s="5" t="n">
        <v>12000</v>
      </c>
      <c r="D4" s="5" t="n">
        <v>18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Details Narrative) - USD ($)</t>
        </is>
      </c>
      <c r="B1" s="2" t="inlineStr">
        <is>
          <t>1 Months Ended</t>
        </is>
      </c>
      <c r="C1" s="2" t="inlineStr">
        <is>
          <t>12 Months Ended</t>
        </is>
      </c>
    </row>
    <row r="2">
      <c r="B2" s="2" t="inlineStr">
        <is>
          <t>Sep. 30, 2019</t>
        </is>
      </c>
      <c r="C2" s="2" t="inlineStr">
        <is>
          <t>Dec. 31, 2021</t>
        </is>
      </c>
      <c r="D2" s="2" t="inlineStr">
        <is>
          <t>Dec. 31, 2020</t>
        </is>
      </c>
      <c r="E2" s="2" t="inlineStr">
        <is>
          <t>Dec. 31, 2019</t>
        </is>
      </c>
      <c r="F2" s="2" t="inlineStr">
        <is>
          <t>Aug. 31, 2020</t>
        </is>
      </c>
    </row>
    <row r="3">
      <c r="A3" s="4" t="inlineStr">
        <is>
          <t>[custom:GainFromSaleOfOilAndGasOperation-0]</t>
        </is>
      </c>
      <c r="F3" s="5" t="n">
        <v>85000</v>
      </c>
    </row>
    <row r="4">
      <c r="A4" s="4" t="inlineStr">
        <is>
          <t>Results of Operations, Accretion of Asset Retirement Obligations</t>
        </is>
      </c>
      <c r="C4" s="5" t="n">
        <v>2745000</v>
      </c>
    </row>
    <row r="5">
      <c r="A5" s="4" t="inlineStr">
        <is>
          <t>[custom:GainOnLossOfLiabilities-0]</t>
        </is>
      </c>
      <c r="F5" s="5" t="n">
        <v>2138000</v>
      </c>
    </row>
    <row r="6">
      <c r="A6" s="4" t="inlineStr">
        <is>
          <t>Discontinued Operation, Gain (Loss) on Disposal of Discontinued Operation, Net of Tax</t>
        </is>
      </c>
      <c r="C6" s="4" t="inlineStr">
        <is>
          <t xml:space="preserve"> </t>
        </is>
      </c>
      <c r="D6" s="5" t="n">
        <v>-170000</v>
      </c>
      <c r="E6" s="5" t="n">
        <v>-2412000</v>
      </c>
    </row>
    <row r="7">
      <c r="A7" s="4" t="inlineStr">
        <is>
          <t>[custom:WriteDownOfValueOfOilAndGasOperation]</t>
        </is>
      </c>
      <c r="B7" s="5" t="n">
        <v>2285000</v>
      </c>
    </row>
    <row r="8">
      <c r="A8" s="4" t="inlineStr">
        <is>
          <t>Oil and Gas [Member]</t>
        </is>
      </c>
    </row>
    <row r="9">
      <c r="A9" s="4" t="inlineStr">
        <is>
          <t>Discontinued Operation, Gain (Loss) on Disposal of Discontinued Operation, Net of Tax</t>
        </is>
      </c>
      <c r="D9" s="5" t="n">
        <v>170000</v>
      </c>
      <c r="E9" s="5" t="n">
        <v>24120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Receivabl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Financing Receivable, before Allowance for Credit Loss</t>
        </is>
      </c>
      <c r="B4" s="5" t="n">
        <v>3560</v>
      </c>
      <c r="C4" s="5" t="n">
        <v>3836</v>
      </c>
    </row>
    <row r="5">
      <c r="A5" s="4" t="inlineStr">
        <is>
          <t xml:space="preserve"> </t>
        </is>
      </c>
      <c r="B5" s="6" t="n">
        <v>3560</v>
      </c>
      <c r="C5" s="6" t="n">
        <v>3836</v>
      </c>
    </row>
    <row r="6">
      <c r="A6" s="4" t="inlineStr">
        <is>
          <t xml:space="preserve"> less: current portion of notes receivable</t>
        </is>
      </c>
      <c r="B6" s="6" t="n">
        <v>3560</v>
      </c>
      <c r="C6" s="6" t="n">
        <v>3683</v>
      </c>
    </row>
    <row r="7">
      <c r="A7" s="4" t="inlineStr">
        <is>
          <t xml:space="preserve"> Notes Receivable</t>
        </is>
      </c>
      <c r="B7" s="5" t="n">
        <v>0</v>
      </c>
      <c r="C7" s="5" t="n">
        <v>153</v>
      </c>
    </row>
    <row r="8">
      <c r="A8" s="4" t="inlineStr">
        <is>
          <t>American Realty Investors [Member]</t>
        </is>
      </c>
    </row>
    <row r="9">
      <c r="A9" s="3" t="inlineStr">
        <is>
          <t>Accounts, Notes, Loans and Financing Receivable [Line Items]</t>
        </is>
      </c>
    </row>
    <row r="10">
      <c r="A10" s="4" t="inlineStr">
        <is>
          <t>[custom:ReceivableInterestRate]</t>
        </is>
      </c>
      <c r="B10" s="4" t="inlineStr">
        <is>
          <t>6.00%</t>
        </is>
      </c>
      <c r="C10" s="4" t="inlineStr">
        <is>
          <t>6.00%</t>
        </is>
      </c>
    </row>
    <row r="11">
      <c r="A11" s="4" t="inlineStr">
        <is>
          <t>Financing Receivable, before Allowance for Credit Loss</t>
        </is>
      </c>
      <c r="B11" s="5" t="n">
        <v>3560</v>
      </c>
      <c r="C11" s="5" t="n">
        <v>3631</v>
      </c>
    </row>
    <row r="12">
      <c r="A12" s="4" t="inlineStr">
        <is>
          <t xml:space="preserve"> </t>
        </is>
      </c>
      <c r="B12" s="5" t="n">
        <v>3560</v>
      </c>
      <c r="C12" s="5" t="n">
        <v>3631</v>
      </c>
    </row>
    <row r="13">
      <c r="A13" s="4" t="inlineStr">
        <is>
          <t>Third Party [Member]</t>
        </is>
      </c>
    </row>
    <row r="14">
      <c r="A14" s="3" t="inlineStr">
        <is>
          <t>Accounts, Notes, Loans and Financing Receivable [Line Items]</t>
        </is>
      </c>
    </row>
    <row r="15">
      <c r="A15" s="4" t="inlineStr">
        <is>
          <t>[custom:ReceivableInterestRate]</t>
        </is>
      </c>
      <c r="B15" s="4" t="inlineStr">
        <is>
          <t>6.00%</t>
        </is>
      </c>
      <c r="C15" s="4" t="inlineStr">
        <is>
          <t>6.00%</t>
        </is>
      </c>
    </row>
    <row r="16">
      <c r="A16" s="4" t="inlineStr">
        <is>
          <t>Financing Receivable, before Allowance for Credit Loss</t>
        </is>
      </c>
      <c r="B16" s="4" t="inlineStr">
        <is>
          <t xml:space="preserve"> </t>
        </is>
      </c>
      <c r="C16" s="5" t="n">
        <v>205</v>
      </c>
    </row>
    <row r="17">
      <c r="A17" s="4" t="inlineStr">
        <is>
          <t xml:space="preserve"> </t>
        </is>
      </c>
      <c r="B17" s="4" t="inlineStr">
        <is>
          <t xml:space="preserve"> </t>
        </is>
      </c>
      <c r="C17" s="5" t="n">
        <v>2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78" customWidth="1" min="2" max="2"/>
  </cols>
  <sheetData>
    <row r="1">
      <c r="A1" s="1" t="inlineStr">
        <is>
          <t>NOTES RECEIVABLE (Details Narrative)</t>
        </is>
      </c>
      <c r="B1" s="2" t="inlineStr">
        <is>
          <t>12 Months Ended</t>
        </is>
      </c>
    </row>
    <row r="2">
      <c r="B2" s="2" t="inlineStr">
        <is>
          <t>Dec. 31, 2021USD ($)</t>
        </is>
      </c>
    </row>
    <row r="3">
      <c r="A3" s="3" t="inlineStr">
        <is>
          <t>Receivables [Abstract]</t>
        </is>
      </c>
    </row>
    <row r="4">
      <c r="A4" s="4" t="inlineStr">
        <is>
          <t>Long-term Debt, Description</t>
        </is>
      </c>
      <c r="B4" s="4" t="inlineStr">
        <is>
          <t>The
original note was $415,000 payable in 120 monthly payments at 6%
interest</t>
        </is>
      </c>
    </row>
    <row r="5">
      <c r="A5" s="4" t="inlineStr">
        <is>
          <t>Receivable with Imputed Interest, Effective Yield (Interest Rate)</t>
        </is>
      </c>
      <c r="B5" s="4" t="inlineStr">
        <is>
          <t>6.00%</t>
        </is>
      </c>
    </row>
    <row r="6">
      <c r="A6" s="4" t="inlineStr">
        <is>
          <t>Proceeds from Sale of Notes Receivable</t>
        </is>
      </c>
      <c r="B6" s="5" t="n">
        <v>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1</t>
        </is>
      </c>
      <c r="C1" s="2" t="inlineStr">
        <is>
          <t>Dec. 31, 2020</t>
        </is>
      </c>
    </row>
    <row r="2">
      <c r="A2" s="3" t="inlineStr">
        <is>
          <t>Property, Plant and Equipment [Abstract]</t>
        </is>
      </c>
    </row>
    <row r="3">
      <c r="A3" s="4" t="inlineStr">
        <is>
          <t xml:space="preserve"> Land and improvements</t>
        </is>
      </c>
      <c r="B3" s="5" t="n">
        <v>432</v>
      </c>
      <c r="C3" s="5" t="n">
        <v>432</v>
      </c>
    </row>
    <row r="4">
      <c r="A4" s="4" t="inlineStr">
        <is>
          <t xml:space="preserve"> Buildings and improvements</t>
        </is>
      </c>
      <c r="B4" s="6" t="n">
        <v>341</v>
      </c>
      <c r="C4" s="6" t="n">
        <v>341</v>
      </c>
    </row>
    <row r="5">
      <c r="A5" s="4" t="inlineStr">
        <is>
          <t xml:space="preserve"> Total fixed assets</t>
        </is>
      </c>
      <c r="B5" s="6" t="n">
        <v>773</v>
      </c>
      <c r="C5" s="6" t="n">
        <v>773</v>
      </c>
    </row>
    <row r="6">
      <c r="A6" s="4" t="inlineStr">
        <is>
          <t xml:space="preserve"> Less:  Accumulated depreciation</t>
        </is>
      </c>
      <c r="B6" s="6" t="n">
        <v>-130</v>
      </c>
      <c r="C6" s="6" t="n">
        <v>-117</v>
      </c>
    </row>
    <row r="7">
      <c r="A7" s="4" t="inlineStr">
        <is>
          <t xml:space="preserve"> Net Fixed Assets</t>
        </is>
      </c>
      <c r="B7" s="5" t="n">
        <v>643</v>
      </c>
      <c r="C7" s="5" t="n">
        <v>6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 USD ($) $ in Thousands</t>
        </is>
      </c>
      <c r="B1" s="2" t="inlineStr">
        <is>
          <t>Dec. 31, 2021</t>
        </is>
      </c>
      <c r="C1" s="2" t="inlineStr">
        <is>
          <t>Dec. 31, 2020</t>
        </is>
      </c>
    </row>
    <row r="2">
      <c r="A2" s="3" t="inlineStr">
        <is>
          <t>Debt Disclosure [Abstract]</t>
        </is>
      </c>
    </row>
    <row r="3">
      <c r="A3" s="4" t="inlineStr">
        <is>
          <t>Bank Debt</t>
        </is>
      </c>
      <c r="B3" s="4" t="inlineStr">
        <is>
          <t xml:space="preserve"> </t>
        </is>
      </c>
      <c r="C3" s="5" t="n">
        <v>192</v>
      </c>
    </row>
    <row r="4">
      <c r="A4" s="4" t="inlineStr">
        <is>
          <t>Less current portion of long term debt</t>
        </is>
      </c>
      <c r="B4" s="4" t="inlineStr">
        <is>
          <t xml:space="preserve"> </t>
        </is>
      </c>
      <c r="C4" s="6" t="n">
        <v>-52</v>
      </c>
    </row>
    <row r="5">
      <c r="A5" s="4" t="inlineStr">
        <is>
          <t xml:space="preserve"> </t>
        </is>
      </c>
      <c r="B5" s="4" t="inlineStr">
        <is>
          <t xml:space="preserve"> </t>
        </is>
      </c>
      <c r="C5" s="6" t="n">
        <v>140</v>
      </c>
    </row>
    <row r="6">
      <c r="A6" s="4" t="inlineStr">
        <is>
          <t>Less deferred borrowing costs, net of amortization</t>
        </is>
      </c>
      <c r="B6" s="4" t="inlineStr">
        <is>
          <t xml:space="preserve"> </t>
        </is>
      </c>
      <c r="C6" s="6" t="n">
        <v>-18</v>
      </c>
    </row>
    <row r="7">
      <c r="A7" s="4" t="inlineStr">
        <is>
          <t xml:space="preserve"> </t>
        </is>
      </c>
      <c r="B7" s="4" t="inlineStr">
        <is>
          <t xml:space="preserve"> </t>
        </is>
      </c>
      <c r="C7" s="5" t="n">
        <v>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NOTES PAYABLE (Details Narrative)</t>
        </is>
      </c>
      <c r="B1" s="2" t="inlineStr">
        <is>
          <t>12 Months Ended</t>
        </is>
      </c>
    </row>
    <row r="2">
      <c r="B2" s="2" t="inlineStr">
        <is>
          <t>Dec. 31, 2021</t>
        </is>
      </c>
    </row>
    <row r="3">
      <c r="A3" s="3" t="inlineStr">
        <is>
          <t>Debt Disclosure [Abstract]</t>
        </is>
      </c>
    </row>
    <row r="4">
      <c r="A4" s="4" t="inlineStr">
        <is>
          <t>Debt Instrument, Interest Rate Terms</t>
        </is>
      </c>
      <c r="B4" s="4" t="inlineStr">
        <is>
          <t>5% to 5 ½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ONTINUED - USD ($) $ in Thousands</t>
        </is>
      </c>
      <c r="B1" s="2" t="inlineStr">
        <is>
          <t>Dec. 31, 2021</t>
        </is>
      </c>
      <c r="C1" s="2" t="inlineStr">
        <is>
          <t>Dec. 31, 2020</t>
        </is>
      </c>
    </row>
    <row r="2">
      <c r="A2" s="3" t="inlineStr">
        <is>
          <t>Current liabilities</t>
        </is>
      </c>
    </row>
    <row r="3">
      <c r="A3" s="4" t="inlineStr">
        <is>
          <t xml:space="preserve">    Accounts payable - trade (including $3 and $55 in 2021 and 2020 due to related parties)</t>
        </is>
      </c>
      <c r="B3" s="5" t="n">
        <v>28</v>
      </c>
      <c r="C3" s="5" t="n">
        <v>80</v>
      </c>
    </row>
    <row r="4">
      <c r="A4" s="4" t="inlineStr">
        <is>
          <t xml:space="preserve">    Accrued expenses</t>
        </is>
      </c>
      <c r="B4" s="6" t="n">
        <v>32</v>
      </c>
      <c r="C4" s="6" t="n">
        <v>32</v>
      </c>
    </row>
    <row r="5">
      <c r="A5" s="4" t="inlineStr">
        <is>
          <t xml:space="preserve">    Current portion of long term debt</t>
        </is>
      </c>
      <c r="B5" s="4" t="inlineStr">
        <is>
          <t xml:space="preserve"> </t>
        </is>
      </c>
      <c r="C5" s="6" t="n">
        <v>52</v>
      </c>
    </row>
    <row r="6">
      <c r="A6" s="4" t="inlineStr">
        <is>
          <t>Total current liabilities</t>
        </is>
      </c>
      <c r="B6" s="6" t="n">
        <v>60</v>
      </c>
      <c r="C6" s="6" t="n">
        <v>164</v>
      </c>
    </row>
    <row r="7">
      <c r="A7" s="3" t="inlineStr">
        <is>
          <t>Long-term debt</t>
        </is>
      </c>
    </row>
    <row r="8">
      <c r="A8" s="4" t="inlineStr">
        <is>
          <t xml:space="preserve">    Notes payable less current portion</t>
        </is>
      </c>
      <c r="B8" s="4" t="inlineStr">
        <is>
          <t xml:space="preserve"> </t>
        </is>
      </c>
      <c r="C8" s="6" t="n">
        <v>122</v>
      </c>
    </row>
    <row r="9">
      <c r="A9" s="4" t="inlineStr">
        <is>
          <t xml:space="preserve">    Liabilities of assets held for sale</t>
        </is>
      </c>
      <c r="B9" s="4" t="inlineStr">
        <is>
          <t xml:space="preserve"> </t>
        </is>
      </c>
      <c r="C9" s="4" t="inlineStr">
        <is>
          <t xml:space="preserve"> </t>
        </is>
      </c>
    </row>
    <row r="10">
      <c r="A10" s="4" t="inlineStr">
        <is>
          <t>Total liabilities</t>
        </is>
      </c>
      <c r="B10" s="6" t="n">
        <v>60</v>
      </c>
      <c r="C10" s="6" t="n">
        <v>286</v>
      </c>
    </row>
    <row r="11">
      <c r="A11" s="3" t="inlineStr">
        <is>
          <t>Stockholders' equity</t>
        </is>
      </c>
    </row>
    <row r="12">
      <c r="A12" s="4" t="inlineStr">
        <is>
          <t>Series B convertible preferred stock, $10 par value, liquidation value of $100 authorized 100 shares, issued and outstanding one share</t>
        </is>
      </c>
      <c r="B12" s="6" t="n">
        <v>1</v>
      </c>
      <c r="C12" s="6" t="n">
        <v>1</v>
      </c>
    </row>
    <row r="13">
      <c r="A13" s="4" t="inlineStr">
        <is>
          <t>Common stock, $.01 par value; authorized, 100,000,000 shares; issued and outstanding, 5,131,934 shares at December 31, 2021 and 2020</t>
        </is>
      </c>
      <c r="B13" s="6" t="n">
        <v>51</v>
      </c>
      <c r="C13" s="6" t="n">
        <v>51</v>
      </c>
    </row>
    <row r="14">
      <c r="A14" s="4" t="inlineStr">
        <is>
          <t xml:space="preserve">    Additional paid-in capital</t>
        </is>
      </c>
      <c r="B14" s="6" t="n">
        <v>63579</v>
      </c>
      <c r="C14" s="6" t="n">
        <v>63579</v>
      </c>
    </row>
    <row r="15">
      <c r="A15" s="4" t="inlineStr">
        <is>
          <t xml:space="preserve">    Accumulated deficit</t>
        </is>
      </c>
      <c r="B15" s="6" t="n">
        <v>-59236</v>
      </c>
      <c r="C15" s="6" t="n">
        <v>-59306</v>
      </c>
    </row>
    <row r="16">
      <c r="A16" s="4" t="inlineStr">
        <is>
          <t>Total stockholders’ equity</t>
        </is>
      </c>
      <c r="B16" s="6" t="n">
        <v>4395</v>
      </c>
      <c r="C16" s="6" t="n">
        <v>4325</v>
      </c>
    </row>
    <row r="17">
      <c r="A17" s="4" t="inlineStr">
        <is>
          <t>Total liabilities &amp; stockholders' equity</t>
        </is>
      </c>
      <c r="B17" s="5" t="n">
        <v>4455</v>
      </c>
      <c r="C17" s="5" t="n">
        <v>4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ed income tax at statutory rate of 21%</t>
        </is>
      </c>
      <c r="B4" s="5" t="n">
        <v>15</v>
      </c>
      <c r="C4" s="5" t="n">
        <v>413</v>
      </c>
      <c r="D4" s="4" t="inlineStr">
        <is>
          <t xml:space="preserve"> </t>
        </is>
      </c>
    </row>
    <row r="5">
      <c r="A5" s="4" t="inlineStr">
        <is>
          <t>Effective Income Tax Rate Reconciliation, at Federal Statutory Income Tax Rate, Percent</t>
        </is>
      </c>
      <c r="B5" s="4" t="inlineStr">
        <is>
          <t>21.00%</t>
        </is>
      </c>
      <c r="C5" s="4" t="inlineStr">
        <is>
          <t>21.00%</t>
        </is>
      </c>
      <c r="D5" s="4" t="inlineStr">
        <is>
          <t>21.00%</t>
        </is>
      </c>
    </row>
    <row r="6">
      <c r="A6" s="4" t="inlineStr">
        <is>
          <t>Net operating loss utilization</t>
        </is>
      </c>
      <c r="B6" s="5" t="n">
        <v>-15</v>
      </c>
      <c r="C6" s="5" t="n">
        <v>-413</v>
      </c>
      <c r="D6" s="4" t="inlineStr">
        <is>
          <t xml:space="preserve"> </t>
        </is>
      </c>
    </row>
    <row r="7">
      <c r="A7" s="4" t="inlineStr">
        <is>
          <t>Deferred tax asset from NOL carry forwards</t>
        </is>
      </c>
      <c r="B7" s="6" t="n">
        <v>1735</v>
      </c>
      <c r="C7" s="6" t="n">
        <v>1786</v>
      </c>
      <c r="D7" s="6" t="n">
        <v>2200</v>
      </c>
    </row>
    <row r="8">
      <c r="A8" s="4" t="inlineStr">
        <is>
          <t>Valuation allowance</t>
        </is>
      </c>
      <c r="B8" s="6" t="n">
        <v>-1735</v>
      </c>
      <c r="C8" s="6" t="n">
        <v>-1786</v>
      </c>
      <c r="D8" s="6" t="n">
        <v>-2200</v>
      </c>
    </row>
    <row r="9">
      <c r="A9" s="4" t="inlineStr">
        <is>
          <t>Reported income tax expense (benefit)</t>
        </is>
      </c>
      <c r="B9" s="5" t="n">
        <v>0</v>
      </c>
      <c r="C9" s="5" t="n">
        <v>0</v>
      </c>
      <c r="D9" s="5" t="n">
        <v>0</v>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Operating Loss Carryforwards</t>
        </is>
      </c>
      <c r="B3" s="5" t="n">
        <v>8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 USD ($)</t>
        </is>
      </c>
      <c r="B1" s="2" t="inlineStr">
        <is>
          <t>Dec. 31, 2021</t>
        </is>
      </c>
      <c r="C1" s="2" t="inlineStr">
        <is>
          <t>Dec. 31, 2020</t>
        </is>
      </c>
    </row>
    <row r="2">
      <c r="A2" s="3" t="inlineStr">
        <is>
          <t>Equity [Abstract]</t>
        </is>
      </c>
    </row>
    <row r="3">
      <c r="A3" s="4" t="inlineStr">
        <is>
          <t>Series B convertible preferred stock, $10 par value, liquidation value of $100, authorized 100 shares, issued and outstanding one share</t>
        </is>
      </c>
      <c r="B3" s="5" t="n">
        <v>1000</v>
      </c>
      <c r="C3" s="5" t="n">
        <v>1000</v>
      </c>
    </row>
    <row r="4">
      <c r="A4" s="4" t="inlineStr">
        <is>
          <t>Preferred Stock, Par or Stated Value Per Share</t>
        </is>
      </c>
      <c r="B4" s="5" t="n">
        <v>10</v>
      </c>
      <c r="C4" s="5" t="n">
        <v>10</v>
      </c>
    </row>
    <row r="5">
      <c r="A5" s="4" t="inlineStr">
        <is>
          <t>Preferred Stock, Liquidation Preference, Value</t>
        </is>
      </c>
      <c r="B5" s="5" t="n">
        <v>100</v>
      </c>
      <c r="C5" s="5" t="n">
        <v>100</v>
      </c>
    </row>
    <row r="6">
      <c r="A6" s="4" t="inlineStr">
        <is>
          <t>Preferred Stock, Shares Authorized</t>
        </is>
      </c>
      <c r="B6" s="6" t="n">
        <v>100</v>
      </c>
      <c r="C6" s="6" t="n">
        <v>100</v>
      </c>
    </row>
    <row r="7">
      <c r="A7" s="4" t="inlineStr">
        <is>
          <t>Preferred Stock, Shares Outstanding</t>
        </is>
      </c>
      <c r="B7" s="6" t="n">
        <v>1</v>
      </c>
      <c r="C7" s="6" t="n">
        <v>1</v>
      </c>
    </row>
    <row r="8">
      <c r="A8" s="4" t="inlineStr">
        <is>
          <t>Preferred Stock, Shares Issued</t>
        </is>
      </c>
      <c r="B8" s="6" t="n">
        <v>1</v>
      </c>
      <c r="C8"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TOCKHOLDERS’ EQUITY (Details Narrative)</t>
        </is>
      </c>
      <c r="B1" s="2" t="inlineStr">
        <is>
          <t>12 Months Ended</t>
        </is>
      </c>
    </row>
    <row r="2">
      <c r="B2" s="2" t="inlineStr">
        <is>
          <t>Dec. 31, 2021</t>
        </is>
      </c>
    </row>
    <row r="3">
      <c r="A3" s="3" t="inlineStr">
        <is>
          <t>Equity [Abstract]</t>
        </is>
      </c>
    </row>
    <row r="4">
      <c r="A4" s="4" t="inlineStr">
        <is>
          <t>Preferred Stock, Dividend Rate, Percentage</t>
        </is>
      </c>
      <c r="B4" s="4" t="inlineStr">
        <is>
          <t>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t>
        </is>
      </c>
      <c r="B4" s="5" t="n">
        <v>101</v>
      </c>
      <c r="C4" s="5" t="n">
        <v>101</v>
      </c>
      <c r="D4" s="5" t="n">
        <v>98</v>
      </c>
    </row>
    <row r="5">
      <c r="A5" s="4" t="inlineStr">
        <is>
          <t>Depreciation, depletion and amortization</t>
        </is>
      </c>
      <c r="B5" s="6" t="n">
        <v>13</v>
      </c>
      <c r="C5" s="6" t="n">
        <v>12</v>
      </c>
      <c r="D5" s="6" t="n">
        <v>18</v>
      </c>
    </row>
    <row r="6">
      <c r="A6" s="4" t="inlineStr">
        <is>
          <t>Impairment of oil and gas properties</t>
        </is>
      </c>
      <c r="B6" s="4" t="inlineStr">
        <is>
          <t xml:space="preserve"> </t>
        </is>
      </c>
      <c r="C6" s="4" t="inlineStr">
        <is>
          <t xml:space="preserve"> </t>
        </is>
      </c>
      <c r="D6" s="6" t="n">
        <v>2285</v>
      </c>
    </row>
    <row r="7">
      <c r="A7" s="4" t="inlineStr">
        <is>
          <t>Total Operating Expenses</t>
        </is>
      </c>
      <c r="B7" s="6" t="n">
        <v>437</v>
      </c>
      <c r="C7" s="6" t="n">
        <v>468</v>
      </c>
      <c r="D7" s="6" t="n">
        <v>479</v>
      </c>
    </row>
    <row r="8">
      <c r="A8" s="4" t="inlineStr">
        <is>
          <t>Interest expense</t>
        </is>
      </c>
      <c r="B8" s="6" t="n">
        <v>-5</v>
      </c>
      <c r="C8" s="6" t="n">
        <v>-12</v>
      </c>
      <c r="D8" s="6" t="n">
        <v>-15</v>
      </c>
    </row>
    <row r="9">
      <c r="A9" s="4" t="inlineStr">
        <is>
          <t>Other income (expense), net</t>
        </is>
      </c>
      <c r="B9" s="6" t="n">
        <v>191</v>
      </c>
      <c r="C9" s="6" t="n">
        <v>85</v>
      </c>
      <c r="D9" s="6" t="n">
        <v>199</v>
      </c>
    </row>
    <row r="10">
      <c r="A10" s="4" t="inlineStr">
        <is>
          <t>Segment operating income (loss)</t>
        </is>
      </c>
      <c r="B10" s="6" t="n">
        <v>70</v>
      </c>
      <c r="C10" s="6" t="n">
        <v>-52</v>
      </c>
      <c r="D10" s="6" t="n">
        <v>60</v>
      </c>
    </row>
    <row r="11">
      <c r="A11" s="4" t="inlineStr">
        <is>
          <t>Current Operations [Member]</t>
        </is>
      </c>
    </row>
    <row r="12">
      <c r="A12" s="3" t="inlineStr">
        <is>
          <t>Segment Reporting Information [Line Items]</t>
        </is>
      </c>
    </row>
    <row r="13">
      <c r="A13" s="4" t="inlineStr">
        <is>
          <t>Operating revenue</t>
        </is>
      </c>
      <c r="B13" s="6" t="n">
        <v>101</v>
      </c>
      <c r="C13" s="6" t="n">
        <v>101</v>
      </c>
      <c r="D13" s="6" t="n">
        <v>98</v>
      </c>
    </row>
    <row r="14">
      <c r="A14" s="4" t="inlineStr">
        <is>
          <t>Operating expenses</t>
        </is>
      </c>
      <c r="B14" s="6" t="n">
        <v>65</v>
      </c>
      <c r="C14" s="6" t="n">
        <v>60</v>
      </c>
      <c r="D14" s="6" t="n">
        <v>50</v>
      </c>
    </row>
    <row r="15">
      <c r="A15" s="4" t="inlineStr">
        <is>
          <t>Depreciation, depletion and amortization</t>
        </is>
      </c>
      <c r="B15" s="6" t="n">
        <v>12</v>
      </c>
      <c r="C15" s="6" t="n">
        <v>12</v>
      </c>
      <c r="D15" s="6" t="n">
        <v>11</v>
      </c>
    </row>
    <row r="16">
      <c r="A16" s="4" t="inlineStr">
        <is>
          <t>Impairment of oil and gas properties</t>
        </is>
      </c>
      <c r="B16" s="4" t="inlineStr">
        <is>
          <t xml:space="preserve"> </t>
        </is>
      </c>
      <c r="C16" s="4" t="inlineStr">
        <is>
          <t xml:space="preserve"> </t>
        </is>
      </c>
      <c r="D16" s="4" t="inlineStr">
        <is>
          <t xml:space="preserve"> </t>
        </is>
      </c>
    </row>
    <row r="17">
      <c r="A17" s="4" t="inlineStr">
        <is>
          <t>Total Operating Expenses</t>
        </is>
      </c>
      <c r="B17" s="6" t="n">
        <v>77</v>
      </c>
      <c r="C17" s="6" t="n">
        <v>72</v>
      </c>
      <c r="D17" s="6" t="n">
        <v>61</v>
      </c>
    </row>
    <row r="18">
      <c r="A18" s="4" t="inlineStr">
        <is>
          <t>Interest income</t>
        </is>
      </c>
      <c r="B18" s="4" t="inlineStr">
        <is>
          <t xml:space="preserve"> </t>
        </is>
      </c>
      <c r="C18" s="4" t="inlineStr">
        <is>
          <t xml:space="preserve"> </t>
        </is>
      </c>
      <c r="D18" s="4" t="inlineStr">
        <is>
          <t xml:space="preserve"> </t>
        </is>
      </c>
    </row>
    <row r="19">
      <c r="A19" s="4" t="inlineStr">
        <is>
          <t>Interest expense</t>
        </is>
      </c>
      <c r="B19" s="4" t="inlineStr">
        <is>
          <t xml:space="preserve"> </t>
        </is>
      </c>
      <c r="C19" s="4" t="inlineStr">
        <is>
          <t xml:space="preserve"> </t>
        </is>
      </c>
      <c r="D19" s="4" t="inlineStr">
        <is>
          <t xml:space="preserve"> </t>
        </is>
      </c>
    </row>
    <row r="20">
      <c r="A20" s="4" t="inlineStr">
        <is>
          <t>Gain in sale of oil &amp; gas operations</t>
        </is>
      </c>
      <c r="B20" s="4" t="inlineStr">
        <is>
          <t xml:space="preserve"> </t>
        </is>
      </c>
    </row>
    <row r="21">
      <c r="A21" s="4" t="inlineStr">
        <is>
          <t>Other income (expense), net</t>
        </is>
      </c>
      <c r="B21" s="4" t="inlineStr">
        <is>
          <t xml:space="preserve"> </t>
        </is>
      </c>
      <c r="C21" s="4" t="inlineStr">
        <is>
          <t xml:space="preserve"> </t>
        </is>
      </c>
      <c r="D21" s="4" t="inlineStr">
        <is>
          <t xml:space="preserve"> </t>
        </is>
      </c>
    </row>
    <row r="22">
      <c r="A22" s="4" t="inlineStr">
        <is>
          <t>Segment operating income (loss)</t>
        </is>
      </c>
      <c r="B22" s="6" t="n">
        <v>24</v>
      </c>
      <c r="C22" s="6" t="n">
        <v>29</v>
      </c>
      <c r="D22" s="6" t="n">
        <v>37</v>
      </c>
    </row>
    <row r="23">
      <c r="A23" s="4" t="inlineStr">
        <is>
          <t>Corporate Segment [Member]</t>
        </is>
      </c>
    </row>
    <row r="24">
      <c r="A24" s="3" t="inlineStr">
        <is>
          <t>Segment Reporting Information [Line Items]</t>
        </is>
      </c>
    </row>
    <row r="25">
      <c r="A25" s="4" t="inlineStr">
        <is>
          <t>Operating revenue</t>
        </is>
      </c>
      <c r="B25" s="4" t="inlineStr">
        <is>
          <t xml:space="preserve"> </t>
        </is>
      </c>
      <c r="C25" s="4" t="inlineStr">
        <is>
          <t xml:space="preserve"> </t>
        </is>
      </c>
      <c r="D25" s="4" t="inlineStr">
        <is>
          <t xml:space="preserve"> </t>
        </is>
      </c>
    </row>
    <row r="26">
      <c r="A26" s="4" t="inlineStr">
        <is>
          <t>Operating expenses</t>
        </is>
      </c>
      <c r="B26" s="6" t="n">
        <v>360</v>
      </c>
      <c r="C26" s="6" t="n">
        <v>390</v>
      </c>
      <c r="D26" s="6" t="n">
        <v>412</v>
      </c>
    </row>
    <row r="27">
      <c r="A27" s="4" t="inlineStr">
        <is>
          <t>Depreciation, depletion and amortization</t>
        </is>
      </c>
      <c r="B27" s="4" t="inlineStr">
        <is>
          <t xml:space="preserve"> </t>
        </is>
      </c>
      <c r="C27" s="6" t="n">
        <v>6</v>
      </c>
      <c r="D27" s="6" t="n">
        <v>6</v>
      </c>
    </row>
    <row r="28">
      <c r="A28" s="4" t="inlineStr">
        <is>
          <t>Impairment of oil and gas properties</t>
        </is>
      </c>
      <c r="B28" s="4" t="inlineStr">
        <is>
          <t xml:space="preserve"> </t>
        </is>
      </c>
      <c r="C28" s="4" t="inlineStr">
        <is>
          <t xml:space="preserve"> </t>
        </is>
      </c>
      <c r="D28" s="4" t="inlineStr">
        <is>
          <t xml:space="preserve"> </t>
        </is>
      </c>
    </row>
    <row r="29">
      <c r="A29" s="4" t="inlineStr">
        <is>
          <t>Total Operating Expenses</t>
        </is>
      </c>
      <c r="B29" s="6" t="n">
        <v>360</v>
      </c>
      <c r="C29" s="6" t="n">
        <v>396</v>
      </c>
      <c r="D29" s="6" t="n">
        <v>418</v>
      </c>
    </row>
    <row r="30">
      <c r="A30" s="4" t="inlineStr">
        <is>
          <t>Interest income</t>
        </is>
      </c>
      <c r="B30" s="6" t="n">
        <v>220</v>
      </c>
      <c r="C30" s="6" t="n">
        <v>242</v>
      </c>
      <c r="D30" s="6" t="n">
        <v>257</v>
      </c>
    </row>
    <row r="31">
      <c r="A31" s="4" t="inlineStr">
        <is>
          <t>Interest expense</t>
        </is>
      </c>
      <c r="B31" s="6" t="n">
        <v>-5</v>
      </c>
      <c r="C31" s="6" t="n">
        <v>-12</v>
      </c>
      <c r="D31" s="6" t="n">
        <v>-15</v>
      </c>
    </row>
    <row r="32">
      <c r="A32" s="4" t="inlineStr">
        <is>
          <t>Gain in sale of oil &amp; gas operations</t>
        </is>
      </c>
      <c r="B32" s="4" t="inlineStr">
        <is>
          <t xml:space="preserve"> </t>
        </is>
      </c>
    </row>
    <row r="33">
      <c r="A33" s="4" t="inlineStr">
        <is>
          <t>Other income (expense), net</t>
        </is>
      </c>
      <c r="B33" s="6" t="n">
        <v>191</v>
      </c>
      <c r="C33" s="6" t="n">
        <v>85</v>
      </c>
      <c r="D33" s="6" t="n">
        <v>199</v>
      </c>
    </row>
    <row r="34">
      <c r="A34" s="4" t="inlineStr">
        <is>
          <t>Segment operating income (loss)</t>
        </is>
      </c>
      <c r="B34" s="6" t="n">
        <v>46</v>
      </c>
      <c r="C34" s="6" t="n">
        <v>-81</v>
      </c>
      <c r="D34" s="6" t="n">
        <v>23</v>
      </c>
    </row>
    <row r="35">
      <c r="A35" s="4" t="inlineStr">
        <is>
          <t>Total Operations [Member]</t>
        </is>
      </c>
    </row>
    <row r="36">
      <c r="A36" s="3" t="inlineStr">
        <is>
          <t>Segment Reporting Information [Line Items]</t>
        </is>
      </c>
    </row>
    <row r="37">
      <c r="A37" s="4" t="inlineStr">
        <is>
          <t>Operating revenue</t>
        </is>
      </c>
      <c r="B37" s="6" t="n">
        <v>101</v>
      </c>
      <c r="C37" s="6" t="n">
        <v>101</v>
      </c>
      <c r="D37" s="6" t="n">
        <v>98</v>
      </c>
    </row>
    <row r="38">
      <c r="A38" s="4" t="inlineStr">
        <is>
          <t>Operating expenses</t>
        </is>
      </c>
      <c r="B38" s="6" t="n">
        <v>425</v>
      </c>
      <c r="C38" s="6" t="n">
        <v>450</v>
      </c>
      <c r="D38" s="6" t="n">
        <v>462</v>
      </c>
    </row>
    <row r="39">
      <c r="A39" s="4" t="inlineStr">
        <is>
          <t>Depreciation, depletion and amortization</t>
        </is>
      </c>
      <c r="B39" s="6" t="n">
        <v>12</v>
      </c>
      <c r="C39" s="6" t="n">
        <v>18</v>
      </c>
      <c r="D39" s="6" t="n">
        <v>17</v>
      </c>
    </row>
    <row r="40">
      <c r="A40" s="4" t="inlineStr">
        <is>
          <t>Impairment of oil and gas properties</t>
        </is>
      </c>
      <c r="B40" s="4" t="inlineStr">
        <is>
          <t xml:space="preserve"> </t>
        </is>
      </c>
      <c r="C40" s="4" t="inlineStr">
        <is>
          <t xml:space="preserve"> </t>
        </is>
      </c>
      <c r="D40" s="4" t="inlineStr">
        <is>
          <t xml:space="preserve"> </t>
        </is>
      </c>
    </row>
    <row r="41">
      <c r="A41" s="4" t="inlineStr">
        <is>
          <t>Total Operating Expenses</t>
        </is>
      </c>
      <c r="B41" s="6" t="n">
        <v>437</v>
      </c>
      <c r="C41" s="6" t="n">
        <v>468</v>
      </c>
      <c r="D41" s="6" t="n">
        <v>479</v>
      </c>
    </row>
    <row r="42">
      <c r="A42" s="4" t="inlineStr">
        <is>
          <t>Interest income</t>
        </is>
      </c>
      <c r="B42" s="6" t="n">
        <v>220</v>
      </c>
      <c r="C42" s="6" t="n">
        <v>242</v>
      </c>
      <c r="D42" s="6" t="n">
        <v>257</v>
      </c>
    </row>
    <row r="43">
      <c r="A43" s="4" t="inlineStr">
        <is>
          <t>Interest expense</t>
        </is>
      </c>
      <c r="B43" s="6" t="n">
        <v>-5</v>
      </c>
      <c r="C43" s="6" t="n">
        <v>-12</v>
      </c>
      <c r="D43" s="6" t="n">
        <v>-15</v>
      </c>
    </row>
    <row r="44">
      <c r="A44" s="4" t="inlineStr">
        <is>
          <t>Gain in sale of oil &amp; gas operations</t>
        </is>
      </c>
      <c r="B44" s="4" t="inlineStr">
        <is>
          <t xml:space="preserve"> </t>
        </is>
      </c>
    </row>
    <row r="45">
      <c r="A45" s="4" t="inlineStr">
        <is>
          <t>Other income (expense), net</t>
        </is>
      </c>
      <c r="B45" s="6" t="n">
        <v>191</v>
      </c>
      <c r="C45" s="6" t="n">
        <v>85</v>
      </c>
      <c r="D45" s="6" t="n">
        <v>199</v>
      </c>
    </row>
    <row r="46">
      <c r="A46" s="4" t="inlineStr">
        <is>
          <t>Segment operating income (loss)</t>
        </is>
      </c>
      <c r="B46" s="6" t="n">
        <v>70</v>
      </c>
      <c r="C46" s="6" t="n">
        <v>-52</v>
      </c>
      <c r="D46" s="6" t="n">
        <v>60</v>
      </c>
    </row>
    <row r="47">
      <c r="A47" s="4" t="inlineStr">
        <is>
          <t>Oil And Gas Operations [Member]</t>
        </is>
      </c>
    </row>
    <row r="48">
      <c r="A48" s="3" t="inlineStr">
        <is>
          <t>Segment Reporting Information [Line Items]</t>
        </is>
      </c>
    </row>
    <row r="49">
      <c r="A49" s="4" t="inlineStr">
        <is>
          <t>Operating revenue</t>
        </is>
      </c>
      <c r="B49" s="4" t="inlineStr">
        <is>
          <t xml:space="preserve"> </t>
        </is>
      </c>
      <c r="C49" s="6" t="n">
        <v>225</v>
      </c>
      <c r="D49" s="6" t="n">
        <v>492</v>
      </c>
    </row>
    <row r="50">
      <c r="A50" s="4" t="inlineStr">
        <is>
          <t>Operating expenses</t>
        </is>
      </c>
      <c r="B50" s="4" t="inlineStr">
        <is>
          <t xml:space="preserve"> </t>
        </is>
      </c>
      <c r="C50" s="6" t="n">
        <v>395</v>
      </c>
      <c r="D50" s="6" t="n">
        <v>550</v>
      </c>
    </row>
    <row r="51">
      <c r="A51" s="4" t="inlineStr">
        <is>
          <t>Depreciation, depletion and amortization</t>
        </is>
      </c>
      <c r="B51" s="4" t="inlineStr">
        <is>
          <t xml:space="preserve"> </t>
        </is>
      </c>
      <c r="C51" s="4" t="inlineStr">
        <is>
          <t xml:space="preserve"> </t>
        </is>
      </c>
      <c r="D51" s="6" t="n">
        <v>69</v>
      </c>
    </row>
    <row r="52">
      <c r="A52" s="4" t="inlineStr">
        <is>
          <t>Impairment of oil and gas properties</t>
        </is>
      </c>
      <c r="B52" s="4" t="inlineStr">
        <is>
          <t xml:space="preserve"> </t>
        </is>
      </c>
      <c r="C52" s="4" t="inlineStr">
        <is>
          <t xml:space="preserve"> </t>
        </is>
      </c>
      <c r="D52" s="6" t="n">
        <v>2285</v>
      </c>
    </row>
    <row r="53">
      <c r="A53" s="4" t="inlineStr">
        <is>
          <t>Total Operating Expenses</t>
        </is>
      </c>
      <c r="B53" s="4" t="inlineStr">
        <is>
          <t xml:space="preserve"> </t>
        </is>
      </c>
      <c r="C53" s="6" t="n">
        <v>395</v>
      </c>
      <c r="D53" s="6" t="n">
        <v>2904</v>
      </c>
    </row>
    <row r="54">
      <c r="A54" s="4" t="inlineStr">
        <is>
          <t>Interest income</t>
        </is>
      </c>
      <c r="B54" s="4" t="inlineStr">
        <is>
          <t xml:space="preserve"> </t>
        </is>
      </c>
      <c r="C54" s="4" t="inlineStr">
        <is>
          <t xml:space="preserve"> </t>
        </is>
      </c>
      <c r="D54" s="4" t="inlineStr">
        <is>
          <t xml:space="preserve"> </t>
        </is>
      </c>
    </row>
    <row r="55">
      <c r="A55" s="4" t="inlineStr">
        <is>
          <t>Interest expense</t>
        </is>
      </c>
      <c r="B55" s="4" t="inlineStr">
        <is>
          <t xml:space="preserve"> </t>
        </is>
      </c>
      <c r="C55" s="6" t="n">
        <v>2138</v>
      </c>
      <c r="D55" s="4" t="inlineStr">
        <is>
          <t xml:space="preserve"> </t>
        </is>
      </c>
    </row>
    <row r="56">
      <c r="A56" s="4" t="inlineStr">
        <is>
          <t>Gain in sale of oil &amp; gas operations</t>
        </is>
      </c>
      <c r="B56" s="4" t="inlineStr">
        <is>
          <t xml:space="preserve"> </t>
        </is>
      </c>
    </row>
    <row r="57">
      <c r="A57" s="4" t="inlineStr">
        <is>
          <t>Other income (expense), net</t>
        </is>
      </c>
      <c r="B57" s="4" t="inlineStr">
        <is>
          <t xml:space="preserve"> </t>
        </is>
      </c>
      <c r="C57" s="4" t="inlineStr">
        <is>
          <t xml:space="preserve"> </t>
        </is>
      </c>
      <c r="D57" s="4" t="inlineStr">
        <is>
          <t xml:space="preserve"> </t>
        </is>
      </c>
    </row>
    <row r="58">
      <c r="A58" s="4" t="inlineStr">
        <is>
          <t>Segment operating income (loss)</t>
        </is>
      </c>
      <c r="B58" s="4" t="inlineStr">
        <is>
          <t xml:space="preserve"> </t>
        </is>
      </c>
      <c r="C58" s="5" t="n">
        <v>1968</v>
      </c>
      <c r="D58" s="5" t="n">
        <v>-24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Quarterly Financi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Effect of Fourth Quarter Events [Line Items]</t>
        </is>
      </c>
    </row>
    <row r="4">
      <c r="A4" s="4" t="inlineStr">
        <is>
          <t>Revenue</t>
        </is>
      </c>
      <c r="B4" s="5" t="n">
        <v>101</v>
      </c>
      <c r="C4" s="5" t="n">
        <v>101</v>
      </c>
      <c r="D4" s="5" t="n">
        <v>98</v>
      </c>
    </row>
    <row r="5">
      <c r="A5" s="4" t="inlineStr">
        <is>
          <t>Operating (expense)</t>
        </is>
      </c>
      <c r="B5" s="6" t="n">
        <v>-77</v>
      </c>
      <c r="C5" s="6" t="n">
        <v>-72</v>
      </c>
      <c r="D5" s="6" t="n">
        <v>-61</v>
      </c>
    </row>
    <row r="6">
      <c r="A6" s="4" t="inlineStr">
        <is>
          <t>Corporate general and administrative expense</t>
        </is>
      </c>
      <c r="B6" s="6" t="n">
        <v>-360</v>
      </c>
      <c r="C6" s="6" t="n">
        <v>-396</v>
      </c>
      <c r="D6" s="6" t="n">
        <v>-418</v>
      </c>
    </row>
    <row r="7">
      <c r="A7" s="4" t="inlineStr">
        <is>
          <t>Income (loss) allocable to common shareholders</t>
        </is>
      </c>
      <c r="B7" s="6" t="n">
        <v>70</v>
      </c>
      <c r="C7" s="6" t="n">
        <v>1916</v>
      </c>
      <c r="D7" s="6" t="n">
        <v>-2352</v>
      </c>
    </row>
    <row r="8">
      <c r="A8" s="4" t="inlineStr">
        <is>
          <t>First Quarter [Member]</t>
        </is>
      </c>
    </row>
    <row r="9">
      <c r="A9" s="3" t="inlineStr">
        <is>
          <t>Effect of Fourth Quarter Events [Line Items]</t>
        </is>
      </c>
    </row>
    <row r="10">
      <c r="A10" s="4" t="inlineStr">
        <is>
          <t>Revenue</t>
        </is>
      </c>
      <c r="B10" s="6" t="n">
        <v>26</v>
      </c>
      <c r="C10" s="6" t="n">
        <v>25</v>
      </c>
      <c r="D10" s="6" t="n">
        <v>24</v>
      </c>
    </row>
    <row r="11">
      <c r="A11" s="4" t="inlineStr">
        <is>
          <t>Operating (expense)</t>
        </is>
      </c>
      <c r="B11" s="6" t="n">
        <v>-18</v>
      </c>
      <c r="C11" s="6" t="n">
        <v>-18</v>
      </c>
      <c r="D11" s="6" t="n">
        <v>-15</v>
      </c>
    </row>
    <row r="12">
      <c r="A12" s="4" t="inlineStr">
        <is>
          <t>Corporate general and administrative expense</t>
        </is>
      </c>
      <c r="B12" s="6" t="n">
        <v>-74</v>
      </c>
      <c r="C12" s="6" t="n">
        <v>-104</v>
      </c>
      <c r="D12" s="6" t="n">
        <v>-88</v>
      </c>
    </row>
    <row r="13">
      <c r="A13" s="4" t="inlineStr">
        <is>
          <t>Other income (expense) net</t>
        </is>
      </c>
      <c r="B13" s="6" t="n">
        <v>145</v>
      </c>
      <c r="C13" s="6" t="n">
        <v>60</v>
      </c>
      <c r="D13" s="6" t="n">
        <v>60</v>
      </c>
    </row>
    <row r="14">
      <c r="A14" s="4" t="inlineStr">
        <is>
          <t>Income (loss) allocable to common shareholders</t>
        </is>
      </c>
      <c r="B14" s="5" t="n">
        <v>79</v>
      </c>
      <c r="C14" s="5" t="n">
        <v>-97</v>
      </c>
      <c r="D14" s="5" t="n">
        <v>126</v>
      </c>
    </row>
    <row r="15">
      <c r="A15" s="4" t="inlineStr">
        <is>
          <t>Income (loss) per common share – basic</t>
        </is>
      </c>
      <c r="B15" s="7" t="n">
        <v>0.01</v>
      </c>
      <c r="C15" s="7" t="n">
        <v>0.02</v>
      </c>
      <c r="D15" s="7" t="n">
        <v>0.02</v>
      </c>
    </row>
    <row r="16">
      <c r="A16" s="4" t="inlineStr">
        <is>
          <t>Second Quarter [Member]</t>
        </is>
      </c>
    </row>
    <row r="17">
      <c r="A17" s="3" t="inlineStr">
        <is>
          <t>Effect of Fourth Quarter Events [Line Items]</t>
        </is>
      </c>
    </row>
    <row r="18">
      <c r="A18" s="4" t="inlineStr">
        <is>
          <t>Revenue</t>
        </is>
      </c>
      <c r="B18" s="5" t="n">
        <v>26</v>
      </c>
      <c r="C18" s="5" t="n">
        <v>25</v>
      </c>
      <c r="D18" s="5" t="n">
        <v>24</v>
      </c>
    </row>
    <row r="19">
      <c r="A19" s="4" t="inlineStr">
        <is>
          <t>Operating (expense)</t>
        </is>
      </c>
      <c r="B19" s="6" t="n">
        <v>-20</v>
      </c>
      <c r="C19" s="6" t="n">
        <v>-18</v>
      </c>
      <c r="D19" s="6" t="n">
        <v>-15</v>
      </c>
    </row>
    <row r="20">
      <c r="A20" s="4" t="inlineStr">
        <is>
          <t>Corporate general and administrative expense</t>
        </is>
      </c>
      <c r="B20" s="6" t="n">
        <v>-111</v>
      </c>
      <c r="C20" s="6" t="n">
        <v>-127</v>
      </c>
      <c r="D20" s="6" t="n">
        <v>-134</v>
      </c>
    </row>
    <row r="21">
      <c r="A21" s="4" t="inlineStr">
        <is>
          <t>Other income (expense) net</t>
        </is>
      </c>
      <c r="B21" s="6" t="n">
        <v>154</v>
      </c>
      <c r="C21" s="6" t="n">
        <v>60</v>
      </c>
      <c r="D21" s="6" t="n">
        <v>213</v>
      </c>
    </row>
    <row r="22">
      <c r="A22" s="4" t="inlineStr">
        <is>
          <t>Income (loss) allocable to common shareholders</t>
        </is>
      </c>
      <c r="B22" s="5" t="n">
        <v>49</v>
      </c>
      <c r="C22" s="5" t="n">
        <v>-137</v>
      </c>
      <c r="D22" s="5" t="n">
        <v>-141</v>
      </c>
    </row>
    <row r="23">
      <c r="A23" s="4" t="inlineStr">
        <is>
          <t>Income (loss) per common share – basic</t>
        </is>
      </c>
      <c r="B23" s="7" t="n">
        <v>0.01</v>
      </c>
      <c r="C23" s="7" t="n">
        <v>0.03</v>
      </c>
      <c r="D23" s="7" t="n">
        <v>0.03</v>
      </c>
    </row>
    <row r="24">
      <c r="A24" s="4" t="inlineStr">
        <is>
          <t>Third Quarter [Member]</t>
        </is>
      </c>
    </row>
    <row r="25">
      <c r="A25" s="3" t="inlineStr">
        <is>
          <t>Effect of Fourth Quarter Events [Line Items]</t>
        </is>
      </c>
    </row>
    <row r="26">
      <c r="A26" s="4" t="inlineStr">
        <is>
          <t>Revenue</t>
        </is>
      </c>
      <c r="B26" s="5" t="n">
        <v>25</v>
      </c>
      <c r="C26" s="5" t="n">
        <v>25</v>
      </c>
      <c r="D26" s="5" t="n">
        <v>25</v>
      </c>
    </row>
    <row r="27">
      <c r="A27" s="4" t="inlineStr">
        <is>
          <t>Operating (expense)</t>
        </is>
      </c>
      <c r="B27" s="6" t="n">
        <v>-34</v>
      </c>
      <c r="C27" s="6" t="n">
        <v>-18</v>
      </c>
      <c r="D27" s="6" t="n">
        <v>-215</v>
      </c>
    </row>
    <row r="28">
      <c r="A28" s="4" t="inlineStr">
        <is>
          <t>Corporate general and administrative expense</t>
        </is>
      </c>
      <c r="B28" s="6" t="n">
        <v>-53</v>
      </c>
      <c r="C28" s="6" t="n">
        <v>-65</v>
      </c>
      <c r="D28" s="6" t="n">
        <v>-92</v>
      </c>
    </row>
    <row r="29">
      <c r="A29" s="4" t="inlineStr">
        <is>
          <t>Other income (expense) net</t>
        </is>
      </c>
      <c r="B29" s="6" t="n">
        <v>54</v>
      </c>
      <c r="C29" s="6" t="n">
        <v>137</v>
      </c>
      <c r="D29" s="6" t="n">
        <v>106</v>
      </c>
    </row>
    <row r="30">
      <c r="A30" s="4" t="inlineStr">
        <is>
          <t>Income (loss) allocable to common shareholders</t>
        </is>
      </c>
      <c r="B30" s="5" t="n">
        <v>-8</v>
      </c>
      <c r="C30" s="5" t="n">
        <v>2182</v>
      </c>
      <c r="D30" s="5" t="n">
        <v>-2320</v>
      </c>
    </row>
    <row r="31">
      <c r="A31" s="4" t="inlineStr">
        <is>
          <t>Income (loss) per common share – basic</t>
        </is>
      </c>
      <c r="B31" s="7" t="n">
        <v>0.01</v>
      </c>
      <c r="C31" s="7" t="n">
        <v>0.43</v>
      </c>
      <c r="D31" s="7" t="n">
        <v>0.45</v>
      </c>
    </row>
    <row r="32">
      <c r="A32" s="4" t="inlineStr">
        <is>
          <t>Fourth Quarter [Member]</t>
        </is>
      </c>
    </row>
    <row r="33">
      <c r="A33" s="3" t="inlineStr">
        <is>
          <t>Effect of Fourth Quarter Events [Line Items]</t>
        </is>
      </c>
    </row>
    <row r="34">
      <c r="A34" s="4" t="inlineStr">
        <is>
          <t>Revenue</t>
        </is>
      </c>
      <c r="B34" s="5" t="n">
        <v>25</v>
      </c>
      <c r="C34" s="5" t="n">
        <v>26</v>
      </c>
      <c r="D34" s="5" t="n">
        <v>25</v>
      </c>
    </row>
    <row r="35">
      <c r="A35" s="4" t="inlineStr">
        <is>
          <t>Operating (expense)</t>
        </is>
      </c>
      <c r="B35" s="6" t="n">
        <v>-5</v>
      </c>
      <c r="C35" s="6" t="n">
        <v>-18</v>
      </c>
      <c r="D35" s="6" t="n">
        <v>-16</v>
      </c>
    </row>
    <row r="36">
      <c r="A36" s="4" t="inlineStr">
        <is>
          <t>Corporate general and administrative expense</t>
        </is>
      </c>
      <c r="B36" s="6" t="n">
        <v>-122</v>
      </c>
      <c r="C36" s="6" t="n">
        <v>-100</v>
      </c>
      <c r="D36" s="6" t="n">
        <v>-104</v>
      </c>
    </row>
    <row r="37">
      <c r="A37" s="4" t="inlineStr">
        <is>
          <t>Other income (expense) net</t>
        </is>
      </c>
      <c r="B37" s="6" t="n">
        <v>53</v>
      </c>
      <c r="C37" s="6" t="n">
        <v>58</v>
      </c>
      <c r="D37" s="6" t="n">
        <v>62</v>
      </c>
    </row>
    <row r="38">
      <c r="A38" s="4" t="inlineStr">
        <is>
          <t>Income (loss) allocable to common shareholders</t>
        </is>
      </c>
      <c r="B38" s="5" t="n">
        <v>-49</v>
      </c>
      <c r="C38" s="5" t="n">
        <v>-32</v>
      </c>
      <c r="D38" s="5" t="n">
        <v>-17</v>
      </c>
    </row>
    <row r="39">
      <c r="A39" s="4" t="inlineStr">
        <is>
          <t>Income (loss) per common share – basic</t>
        </is>
      </c>
      <c r="B39" s="5" t="n">
        <v>0</v>
      </c>
      <c r="C39" s="5" t="n">
        <v>0</v>
      </c>
      <c r="D39"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IQUIDITY (Details Narrative)</t>
        </is>
      </c>
      <c r="B1" s="2" t="inlineStr">
        <is>
          <t>12 Months Ended</t>
        </is>
      </c>
    </row>
    <row r="2">
      <c r="B2" s="2" t="inlineStr">
        <is>
          <t>Dec. 31, 2021USD ($)</t>
        </is>
      </c>
    </row>
    <row r="3">
      <c r="A3" s="3" t="inlineStr">
        <is>
          <t>Liquidity</t>
        </is>
      </c>
    </row>
    <row r="4">
      <c r="A4" s="4" t="inlineStr">
        <is>
          <t>[custom:CashReceivedFromOperationsAndNotesReceivablesFromRelatedParties]</t>
        </is>
      </c>
      <c r="B4" s="5" t="n">
        <v>3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CONTINUED (Parenthetical) - USD ($)</t>
        </is>
      </c>
      <c r="B1" s="2" t="inlineStr">
        <is>
          <t>Dec. 31, 2021</t>
        </is>
      </c>
      <c r="C1" s="2" t="inlineStr">
        <is>
          <t>Dec. 31, 2020</t>
        </is>
      </c>
    </row>
    <row r="2">
      <c r="A2" s="3" t="inlineStr">
        <is>
          <t>Statement of Financial Position [Abstract]</t>
        </is>
      </c>
    </row>
    <row r="3">
      <c r="A3" s="4" t="inlineStr">
        <is>
          <t>Accounts Payable, Related Parties, Current</t>
        </is>
      </c>
      <c r="B3" s="5" t="n">
        <v>3000</v>
      </c>
      <c r="C3" s="5" t="n">
        <v>55000</v>
      </c>
    </row>
    <row r="4">
      <c r="A4" s="4" t="inlineStr">
        <is>
          <t>Preferred Stock, Par or Stated Value Per Share</t>
        </is>
      </c>
      <c r="B4" s="5" t="n">
        <v>10</v>
      </c>
      <c r="C4" s="5" t="n">
        <v>10</v>
      </c>
    </row>
    <row r="5">
      <c r="A5" s="4" t="inlineStr">
        <is>
          <t>Preferred Stock, Liquidation Preference, Value</t>
        </is>
      </c>
      <c r="B5" s="5" t="n">
        <v>100</v>
      </c>
      <c r="C5" s="5" t="n">
        <v>100</v>
      </c>
    </row>
    <row r="6">
      <c r="A6" s="4" t="inlineStr">
        <is>
          <t>Preferred Stock, Shares Authorized</t>
        </is>
      </c>
      <c r="B6" s="6" t="n">
        <v>100</v>
      </c>
      <c r="C6" s="6" t="n">
        <v>100</v>
      </c>
    </row>
    <row r="7">
      <c r="A7" s="4" t="inlineStr">
        <is>
          <t>Preferred Stock, Shares Issued</t>
        </is>
      </c>
      <c r="B7" s="6" t="n">
        <v>1</v>
      </c>
      <c r="C7" s="6" t="n">
        <v>1</v>
      </c>
    </row>
    <row r="8">
      <c r="A8" s="4" t="inlineStr">
        <is>
          <t>Preferred Stock, Shares Outstanding</t>
        </is>
      </c>
      <c r="B8" s="6" t="n">
        <v>1</v>
      </c>
      <c r="C8" s="6" t="n">
        <v>1</v>
      </c>
    </row>
    <row r="9">
      <c r="A9" s="4" t="inlineStr">
        <is>
          <t>Common Stock, Par or Stated Value Per Share</t>
        </is>
      </c>
      <c r="B9" s="7" t="n">
        <v>0.01</v>
      </c>
      <c r="C9" s="7" t="n">
        <v>0.01</v>
      </c>
    </row>
    <row r="10">
      <c r="A10" s="4" t="inlineStr">
        <is>
          <t>Common Stock, Shares Authorized</t>
        </is>
      </c>
      <c r="B10" s="6" t="n">
        <v>100000000</v>
      </c>
      <c r="C10" s="6" t="n">
        <v>100000000</v>
      </c>
    </row>
    <row r="11">
      <c r="A11" s="4" t="inlineStr">
        <is>
          <t>Common Stock, Shares, Outstanding</t>
        </is>
      </c>
      <c r="B11" s="6" t="n">
        <v>5131934</v>
      </c>
      <c r="C11" s="6" t="n">
        <v>5131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t>
        </is>
      </c>
      <c r="B4" s="5" t="n">
        <v>101</v>
      </c>
      <c r="C4" s="5" t="n">
        <v>101</v>
      </c>
      <c r="D4" s="5" t="n">
        <v>98</v>
      </c>
    </row>
    <row r="5">
      <c r="A5" s="4" t="inlineStr">
        <is>
          <t>Total Revenues</t>
        </is>
      </c>
      <c r="B5" s="6" t="n">
        <v>101</v>
      </c>
      <c r="C5" s="6" t="n">
        <v>101</v>
      </c>
      <c r="D5" s="6" t="n">
        <v>98</v>
      </c>
    </row>
    <row r="6">
      <c r="A6" s="3" t="inlineStr">
        <is>
          <t>Operating expenses</t>
        </is>
      </c>
    </row>
    <row r="7">
      <c r="A7" s="4" t="inlineStr">
        <is>
          <t>Operating Expenses</t>
        </is>
      </c>
      <c r="B7" s="6" t="n">
        <v>77</v>
      </c>
      <c r="C7" s="6" t="n">
        <v>72</v>
      </c>
      <c r="D7" s="6" t="n">
        <v>61</v>
      </c>
    </row>
    <row r="8">
      <c r="A8" s="4" t="inlineStr">
        <is>
          <t>Corporate general and administrative</t>
        </is>
      </c>
      <c r="B8" s="6" t="n">
        <v>360</v>
      </c>
      <c r="C8" s="6" t="n">
        <v>396</v>
      </c>
      <c r="D8" s="6" t="n">
        <v>418</v>
      </c>
    </row>
    <row r="9">
      <c r="A9" s="4" t="inlineStr">
        <is>
          <t>Total Operating Expenses</t>
        </is>
      </c>
      <c r="B9" s="6" t="n">
        <v>437</v>
      </c>
      <c r="C9" s="6" t="n">
        <v>468</v>
      </c>
      <c r="D9" s="6" t="n">
        <v>479</v>
      </c>
    </row>
    <row r="10">
      <c r="A10" s="4" t="inlineStr">
        <is>
          <t>Operating loss</t>
        </is>
      </c>
      <c r="B10" s="6" t="n">
        <v>-336</v>
      </c>
      <c r="C10" s="6" t="n">
        <v>-367</v>
      </c>
      <c r="D10" s="6" t="n">
        <v>-381</v>
      </c>
    </row>
    <row r="11">
      <c r="A11" s="3" t="inlineStr">
        <is>
          <t>Other income (expense)</t>
        </is>
      </c>
    </row>
    <row r="12">
      <c r="A12" s="4" t="inlineStr">
        <is>
          <t>Interest income (including $212 and $226 for the year ended 2021 and 2020 from related parties)</t>
        </is>
      </c>
      <c r="B12" s="6" t="n">
        <v>220</v>
      </c>
      <c r="C12" s="6" t="n">
        <v>242</v>
      </c>
      <c r="D12" s="6" t="n">
        <v>257</v>
      </c>
    </row>
    <row r="13">
      <c r="A13" s="4" t="inlineStr">
        <is>
          <t>Interest expense</t>
        </is>
      </c>
      <c r="B13" s="6" t="n">
        <v>-5</v>
      </c>
      <c r="C13" s="6" t="n">
        <v>-12</v>
      </c>
      <c r="D13" s="6" t="n">
        <v>-15</v>
      </c>
    </row>
    <row r="14">
      <c r="A14" s="4" t="inlineStr">
        <is>
          <t>Other income (expense), net</t>
        </is>
      </c>
      <c r="B14" s="6" t="n">
        <v>191</v>
      </c>
      <c r="C14" s="6" t="n">
        <v>85</v>
      </c>
      <c r="D14" s="6" t="n">
        <v>199</v>
      </c>
    </row>
    <row r="15">
      <c r="A15" s="4" t="inlineStr">
        <is>
          <t xml:space="preserve"> </t>
        </is>
      </c>
      <c r="B15" s="6" t="n">
        <v>406</v>
      </c>
      <c r="C15" s="6" t="n">
        <v>315</v>
      </c>
      <c r="D15" s="6" t="n">
        <v>441</v>
      </c>
    </row>
    <row r="16">
      <c r="A16" s="4" t="inlineStr">
        <is>
          <t>Net income (loss) from continuing operations</t>
        </is>
      </c>
      <c r="B16" s="6" t="n">
        <v>70</v>
      </c>
      <c r="C16" s="6" t="n">
        <v>-52</v>
      </c>
      <c r="D16" s="6" t="n">
        <v>60</v>
      </c>
    </row>
    <row r="17">
      <c r="A17" s="3" t="inlineStr">
        <is>
          <t>Net income (loss) from discontinued operations</t>
        </is>
      </c>
    </row>
    <row r="18">
      <c r="A18" s="4" t="inlineStr">
        <is>
          <t xml:space="preserve">     Gain (loss) from discontinued operations</t>
        </is>
      </c>
      <c r="B18" s="4" t="inlineStr">
        <is>
          <t xml:space="preserve"> </t>
        </is>
      </c>
      <c r="C18" s="6" t="n">
        <v>-170</v>
      </c>
      <c r="D18" s="6" t="n">
        <v>-2412</v>
      </c>
    </row>
    <row r="19">
      <c r="A19" s="4" t="inlineStr">
        <is>
          <t xml:space="preserve">     Gain from Disposal of oil and gas operations</t>
        </is>
      </c>
      <c r="B19" s="4" t="inlineStr">
        <is>
          <t xml:space="preserve"> </t>
        </is>
      </c>
      <c r="C19" s="6" t="n">
        <v>2138</v>
      </c>
      <c r="D19" s="4" t="inlineStr">
        <is>
          <t xml:space="preserve"> </t>
        </is>
      </c>
    </row>
    <row r="20">
      <c r="A20" s="4" t="inlineStr">
        <is>
          <t xml:space="preserve"> </t>
        </is>
      </c>
      <c r="B20" s="4" t="inlineStr">
        <is>
          <t xml:space="preserve"> </t>
        </is>
      </c>
      <c r="C20" s="6" t="n">
        <v>1968</v>
      </c>
      <c r="D20" s="6" t="n">
        <v>-2412</v>
      </c>
    </row>
    <row r="21">
      <c r="A21" s="4" t="inlineStr">
        <is>
          <t>Net income (loss) applicable to common shares</t>
        </is>
      </c>
      <c r="B21" s="5" t="n">
        <v>70</v>
      </c>
      <c r="C21" s="5" t="n">
        <v>1916</v>
      </c>
      <c r="D21" s="5" t="n">
        <v>-2352</v>
      </c>
    </row>
    <row r="22">
      <c r="A22" s="4" t="inlineStr">
        <is>
          <t>Net income (loss) per common share-basic and diluted</t>
        </is>
      </c>
      <c r="B22" s="7" t="n">
        <v>0.01</v>
      </c>
      <c r="C22" s="7" t="n">
        <v>0.37</v>
      </c>
      <c r="D22" s="7" t="n">
        <v>-0.46</v>
      </c>
    </row>
    <row r="23">
      <c r="A23" s="4" t="inlineStr">
        <is>
          <t>Weighted average common and equivalent shares outstanding - basic</t>
        </is>
      </c>
      <c r="B23" s="6" t="n">
        <v>5132</v>
      </c>
      <c r="C23" s="6" t="n">
        <v>5132</v>
      </c>
      <c r="D23" s="6" t="n">
        <v>51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Interest Income, Related Party</t>
        </is>
      </c>
      <c r="B4" s="5" t="n">
        <v>212</v>
      </c>
      <c r="C4" s="5" t="n">
        <v>2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from continuing operations</t>
        </is>
      </c>
      <c r="B4" s="5" t="n">
        <v>70</v>
      </c>
      <c r="C4" s="5" t="n">
        <v>-52</v>
      </c>
      <c r="D4" s="5" t="n">
        <v>60</v>
      </c>
    </row>
    <row r="5">
      <c r="A5" s="4" t="inlineStr">
        <is>
          <t>Net income (loss) from discontinued operations</t>
        </is>
      </c>
      <c r="B5" s="4" t="inlineStr">
        <is>
          <t xml:space="preserve"> </t>
        </is>
      </c>
      <c r="C5" s="6" t="n">
        <v>1968</v>
      </c>
      <c r="D5" s="6" t="n">
        <v>-2412</v>
      </c>
    </row>
    <row r="6">
      <c r="A6" s="3" t="inlineStr">
        <is>
          <t>Adjustments to reconcile net income (loss) to net cash provided by (used in) operating activities</t>
        </is>
      </c>
    </row>
    <row r="7">
      <c r="A7" s="4" t="inlineStr">
        <is>
          <t xml:space="preserve">     Gain on sale of oil and gas operations</t>
        </is>
      </c>
      <c r="B7" s="4" t="inlineStr">
        <is>
          <t xml:space="preserve"> </t>
        </is>
      </c>
      <c r="C7" s="6" t="n">
        <v>-2138</v>
      </c>
      <c r="D7" s="4" t="inlineStr">
        <is>
          <t xml:space="preserve"> </t>
        </is>
      </c>
    </row>
    <row r="8">
      <c r="A8" s="4" t="inlineStr">
        <is>
          <t xml:space="preserve">     Depreciation and amortization</t>
        </is>
      </c>
      <c r="B8" s="6" t="n">
        <v>13</v>
      </c>
      <c r="C8" s="6" t="n">
        <v>12</v>
      </c>
      <c r="D8" s="6" t="n">
        <v>18</v>
      </c>
    </row>
    <row r="9">
      <c r="A9" s="4" t="inlineStr">
        <is>
          <t xml:space="preserve">     Impairment of oil &amp; gas properties</t>
        </is>
      </c>
      <c r="B9" s="4" t="inlineStr">
        <is>
          <t xml:space="preserve"> </t>
        </is>
      </c>
      <c r="C9" s="4" t="inlineStr">
        <is>
          <t xml:space="preserve"> </t>
        </is>
      </c>
      <c r="D9" s="6" t="n">
        <v>2285</v>
      </c>
    </row>
    <row r="10">
      <c r="A10" s="3" t="inlineStr">
        <is>
          <t>Changes in operating assets and liabilities</t>
        </is>
      </c>
    </row>
    <row r="11">
      <c r="A11" s="4" t="inlineStr">
        <is>
          <t>Other current and non-current assets</t>
        </is>
      </c>
      <c r="B11" s="6" t="n">
        <v>92</v>
      </c>
      <c r="C11" s="6" t="n">
        <v>-197</v>
      </c>
      <c r="D11" s="6" t="n">
        <v>42</v>
      </c>
    </row>
    <row r="12">
      <c r="A12" s="4" t="inlineStr">
        <is>
          <t>Accounts payable and other liabilities</t>
        </is>
      </c>
      <c r="B12" s="6" t="n">
        <v>-52</v>
      </c>
      <c r="C12" s="6" t="n">
        <v>-128</v>
      </c>
      <c r="D12" s="6" t="n">
        <v>-232</v>
      </c>
    </row>
    <row r="13">
      <c r="A13" s="4" t="inlineStr">
        <is>
          <t>Net cash provided by (used) in operating activities</t>
        </is>
      </c>
      <c r="B13" s="6" t="n">
        <v>123</v>
      </c>
      <c r="C13" s="6" t="n">
        <v>-535</v>
      </c>
      <c r="D13" s="6" t="n">
        <v>-239</v>
      </c>
    </row>
    <row r="14">
      <c r="A14" s="3" t="inlineStr">
        <is>
          <t>Cash flows from investing activities</t>
        </is>
      </c>
    </row>
    <row r="15">
      <c r="A15" s="4" t="inlineStr">
        <is>
          <t xml:space="preserve">      Proceeds from the sale of discontinued operations</t>
        </is>
      </c>
      <c r="B15" s="4" t="inlineStr">
        <is>
          <t xml:space="preserve"> </t>
        </is>
      </c>
      <c r="C15" s="6" t="n">
        <v>85</v>
      </c>
      <c r="D15" s="4" t="inlineStr">
        <is>
          <t xml:space="preserve"> </t>
        </is>
      </c>
    </row>
    <row r="16">
      <c r="A16" s="4" t="inlineStr">
        <is>
          <t xml:space="preserve">      Fixed asset addition</t>
        </is>
      </c>
      <c r="B16" s="4" t="inlineStr">
        <is>
          <t xml:space="preserve"> </t>
        </is>
      </c>
      <c r="C16" s="4" t="inlineStr">
        <is>
          <t xml:space="preserve"> </t>
        </is>
      </c>
      <c r="D16" s="6" t="n">
        <v>-68</v>
      </c>
    </row>
    <row r="17">
      <c r="A17" s="4" t="inlineStr">
        <is>
          <t xml:space="preserve">      Collections of note receivable</t>
        </is>
      </c>
      <c r="B17" s="6" t="n">
        <v>276</v>
      </c>
      <c r="C17" s="6" t="n">
        <v>508</v>
      </c>
      <c r="D17" s="6" t="n">
        <v>12</v>
      </c>
    </row>
    <row r="18">
      <c r="A18" s="4" t="inlineStr">
        <is>
          <t>Net cash provided by (used) in investing activities</t>
        </is>
      </c>
      <c r="B18" s="6" t="n">
        <v>276</v>
      </c>
      <c r="C18" s="6" t="n">
        <v>593</v>
      </c>
      <c r="D18" s="6" t="n">
        <v>-56</v>
      </c>
    </row>
    <row r="19">
      <c r="A19" s="3" t="inlineStr">
        <is>
          <t>Cash flows from financing activities</t>
        </is>
      </c>
    </row>
    <row r="20">
      <c r="A20" s="4" t="inlineStr">
        <is>
          <t xml:space="preserve">      Payment on notes payable</t>
        </is>
      </c>
      <c r="B20" s="6" t="n">
        <v>-174</v>
      </c>
      <c r="C20" s="6" t="n">
        <v>-53</v>
      </c>
      <c r="D20" s="6" t="n">
        <v>-44</v>
      </c>
    </row>
    <row r="21">
      <c r="A21" s="4" t="inlineStr">
        <is>
          <t>Net cash provided by (used) in financing activities</t>
        </is>
      </c>
      <c r="B21" s="6" t="n">
        <v>-174</v>
      </c>
      <c r="C21" s="6" t="n">
        <v>-53</v>
      </c>
      <c r="D21" s="6" t="n">
        <v>-44</v>
      </c>
    </row>
    <row r="22">
      <c r="A22" s="4" t="inlineStr">
        <is>
          <t>Net increase (decrease) in cash and cash equivalents</t>
        </is>
      </c>
      <c r="B22" s="6" t="n">
        <v>225</v>
      </c>
      <c r="C22" s="6" t="n">
        <v>5</v>
      </c>
      <c r="D22" s="6" t="n">
        <v>-339</v>
      </c>
    </row>
    <row r="23">
      <c r="A23" s="4" t="inlineStr">
        <is>
          <t>Cash and cash equivalents at beginning of year</t>
        </is>
      </c>
      <c r="B23" s="6" t="n">
        <v>27</v>
      </c>
      <c r="C23" s="6" t="n">
        <v>22</v>
      </c>
      <c r="D23" s="6" t="n">
        <v>361</v>
      </c>
    </row>
    <row r="24">
      <c r="A24" s="4" t="inlineStr">
        <is>
          <t>Cash and cash equivalents at end of year</t>
        </is>
      </c>
      <c r="B24" s="6" t="n">
        <v>252</v>
      </c>
      <c r="C24" s="6" t="n">
        <v>27</v>
      </c>
      <c r="D24" s="6" t="n">
        <v>22</v>
      </c>
    </row>
    <row r="25">
      <c r="A25" s="3" t="inlineStr">
        <is>
          <t>Supplemental disclosures of cash flow information</t>
        </is>
      </c>
    </row>
    <row r="26">
      <c r="A26" s="4" t="inlineStr">
        <is>
          <t>Cash paid for interest on notes payable:</t>
        </is>
      </c>
      <c r="B26" s="6" t="n">
        <v>5</v>
      </c>
      <c r="C26" s="6" t="n">
        <v>12</v>
      </c>
      <c r="D26" s="6" t="n">
        <v>15</v>
      </c>
    </row>
    <row r="27">
      <c r="A27" s="4" t="inlineStr">
        <is>
          <t>Cash paid for principal on notes payable:</t>
        </is>
      </c>
      <c r="B27" s="5" t="n">
        <v>174</v>
      </c>
      <c r="C27" s="5" t="n">
        <v>47</v>
      </c>
      <c r="D27" s="5" t="n">
        <v>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7" customWidth="1" min="5" max="5"/>
    <col width="13" customWidth="1" min="6" max="6"/>
  </cols>
  <sheetData>
    <row r="1">
      <c r="A1" s="1" t="inlineStr">
        <is>
          <t>CONSOLIDATED STATEMENTS OF CHANGES IN STOCKERS' EQUITY - USD ($) $ in Thousands</t>
        </is>
      </c>
      <c r="B1" s="2" t="inlineStr">
        <is>
          <t>Preferred Clas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8</t>
        </is>
      </c>
      <c r="B2" s="5" t="n">
        <v>1</v>
      </c>
      <c r="C2" s="5" t="n">
        <v>51</v>
      </c>
      <c r="D2" s="5" t="n">
        <v>63579</v>
      </c>
      <c r="E2" s="5" t="n">
        <v>-58870</v>
      </c>
      <c r="F2" s="5" t="n">
        <v>4761</v>
      </c>
    </row>
    <row r="3">
      <c r="A3" s="4" t="inlineStr">
        <is>
          <t>Preferred Stock, Shares Outstanding, Beginning Balance at Dec. 31, 2018</t>
        </is>
      </c>
      <c r="B3" s="6" t="n">
        <v>1000</v>
      </c>
    </row>
    <row r="4">
      <c r="A4" s="4" t="inlineStr">
        <is>
          <t>Common Stock, Shares, Outstanding, Beginning Balance at Dec. 31, 2018</t>
        </is>
      </c>
      <c r="C4" s="6" t="n">
        <v>5132000</v>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t>
        </is>
      </c>
      <c r="C6" s="6" t="n">
        <v>0</v>
      </c>
    </row>
    <row r="7">
      <c r="A7" s="4" t="inlineStr">
        <is>
          <t>Net Income</t>
        </is>
      </c>
      <c r="B7" s="4" t="inlineStr">
        <is>
          <t xml:space="preserve"> </t>
        </is>
      </c>
      <c r="C7" s="4" t="inlineStr">
        <is>
          <t xml:space="preserve"> </t>
        </is>
      </c>
      <c r="D7" s="4" t="inlineStr">
        <is>
          <t xml:space="preserve"> </t>
        </is>
      </c>
      <c r="E7" s="6" t="n">
        <v>-2352</v>
      </c>
      <c r="F7" s="6" t="n">
        <v>-2352</v>
      </c>
    </row>
    <row r="8">
      <c r="A8" s="4" t="inlineStr">
        <is>
          <t>Ending balance, value at Dec. 31, 2019</t>
        </is>
      </c>
      <c r="B8" s="5" t="n">
        <v>1</v>
      </c>
      <c r="C8" s="5" t="n">
        <v>51</v>
      </c>
      <c r="D8" s="6" t="n">
        <v>63579</v>
      </c>
      <c r="E8" s="6" t="n">
        <v>-61222</v>
      </c>
      <c r="F8" s="6" t="n">
        <v>2409</v>
      </c>
    </row>
    <row r="9">
      <c r="A9" s="4" t="inlineStr">
        <is>
          <t>Preferred Stock, Shares Outstanding, Ending Balance at Dec. 31, 2019</t>
        </is>
      </c>
      <c r="B9" s="6" t="n">
        <v>1000</v>
      </c>
    </row>
    <row r="10">
      <c r="A10" s="4" t="inlineStr">
        <is>
          <t>Common Stock, Shares, Outstanding, Ending Balance at Dec. 31, 2019</t>
        </is>
      </c>
      <c r="C10" s="6" t="n">
        <v>5132000</v>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C12" s="6" t="n">
        <v>0</v>
      </c>
    </row>
    <row r="13">
      <c r="A13" s="4" t="inlineStr">
        <is>
          <t>Net Income</t>
        </is>
      </c>
      <c r="B13" s="4" t="inlineStr">
        <is>
          <t xml:space="preserve"> </t>
        </is>
      </c>
      <c r="C13" s="4" t="inlineStr">
        <is>
          <t xml:space="preserve"> </t>
        </is>
      </c>
      <c r="D13" s="4" t="inlineStr">
        <is>
          <t xml:space="preserve"> </t>
        </is>
      </c>
      <c r="E13" s="6" t="n">
        <v>1916</v>
      </c>
      <c r="F13" s="6" t="n">
        <v>1916</v>
      </c>
    </row>
    <row r="14">
      <c r="A14" s="4" t="inlineStr">
        <is>
          <t>Ending balance, value at Dec. 31, 2020</t>
        </is>
      </c>
      <c r="B14" s="5" t="n">
        <v>1</v>
      </c>
      <c r="C14" s="5" t="n">
        <v>51</v>
      </c>
      <c r="D14" s="6" t="n">
        <v>63579</v>
      </c>
      <c r="E14" s="6" t="n">
        <v>-59306</v>
      </c>
      <c r="F14" s="5" t="n">
        <v>4325</v>
      </c>
    </row>
    <row r="15">
      <c r="A15" s="4" t="inlineStr">
        <is>
          <t>Preferred Stock, Shares Outstanding, Ending Balance at Dec. 31, 2020</t>
        </is>
      </c>
      <c r="B15" s="6" t="n">
        <v>1000</v>
      </c>
      <c r="F15" s="6" t="n">
        <v>1</v>
      </c>
    </row>
    <row r="16">
      <c r="A16" s="4" t="inlineStr">
        <is>
          <t>Common Stock, Shares, Outstanding, Ending Balance at Dec. 31, 2020</t>
        </is>
      </c>
      <c r="C16" s="6" t="n">
        <v>5132000</v>
      </c>
      <c r="F16" s="6" t="n">
        <v>5131934</v>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C18" s="6" t="n">
        <v>0</v>
      </c>
    </row>
    <row r="19">
      <c r="A19" s="4" t="inlineStr">
        <is>
          <t>Net Income</t>
        </is>
      </c>
      <c r="B19" s="4" t="inlineStr">
        <is>
          <t xml:space="preserve"> </t>
        </is>
      </c>
      <c r="C19" s="4" t="inlineStr">
        <is>
          <t xml:space="preserve"> </t>
        </is>
      </c>
      <c r="D19" s="4" t="inlineStr">
        <is>
          <t xml:space="preserve"> </t>
        </is>
      </c>
      <c r="E19" s="6" t="n">
        <v>70</v>
      </c>
      <c r="F19" s="6" t="n">
        <v>70</v>
      </c>
    </row>
    <row r="20">
      <c r="A20" s="4" t="inlineStr">
        <is>
          <t>Ending balance, value at Dec. 31, 2021</t>
        </is>
      </c>
      <c r="B20" s="5" t="n">
        <v>1</v>
      </c>
      <c r="C20" s="5" t="n">
        <v>51</v>
      </c>
      <c r="D20" s="5" t="n">
        <v>63579</v>
      </c>
      <c r="E20" s="5" t="n">
        <v>-59236</v>
      </c>
      <c r="F20" s="5" t="n">
        <v>4395</v>
      </c>
    </row>
    <row r="21">
      <c r="A21" s="4" t="inlineStr">
        <is>
          <t>Preferred Stock, Shares Outstanding, Ending Balance at Dec. 31, 2021</t>
        </is>
      </c>
      <c r="B21" s="6" t="n">
        <v>1000</v>
      </c>
      <c r="F21" s="6" t="n">
        <v>1</v>
      </c>
    </row>
    <row r="22">
      <c r="A22" s="4" t="inlineStr">
        <is>
          <t>Common Stock, Shares, Outstanding, Ending Balance at Dec. 31, 2021</t>
        </is>
      </c>
      <c r="C22" s="6" t="n">
        <v>5132000</v>
      </c>
      <c r="F22" s="6" t="n">
        <v>51319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18:55Z</dcterms:created>
  <dcterms:modified xmlns:dcterms="http://purl.org/dc/terms/" xmlns:xsi="http://www.w3.org/2001/XMLSchema-instance" xsi:type="dcterms:W3CDTF">2022-03-22T20:18:55Z</dcterms:modified>
</cp:coreProperties>
</file>